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Loss Per Share" sheetId="9" state="visible" r:id="rId9"/>
    <sheet xmlns:r="http://schemas.openxmlformats.org/officeDocument/2006/relationships" name="Fair Value Measurements" sheetId="10" state="visible" r:id="rId10"/>
    <sheet xmlns:r="http://schemas.openxmlformats.org/officeDocument/2006/relationships" name="Impairment Charges" sheetId="11" state="visible" r:id="rId11"/>
    <sheet xmlns:r="http://schemas.openxmlformats.org/officeDocument/2006/relationships" name="Income Taxes" sheetId="12" state="visible" r:id="rId12"/>
    <sheet xmlns:r="http://schemas.openxmlformats.org/officeDocument/2006/relationships" name="Credit Facilities" sheetId="13" state="visible" r:id="rId13"/>
    <sheet xmlns:r="http://schemas.openxmlformats.org/officeDocument/2006/relationships" name="Leases" sheetId="14" state="visible" r:id="rId14"/>
    <sheet xmlns:r="http://schemas.openxmlformats.org/officeDocument/2006/relationships" name="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venues (Tables)" sheetId="18" state="visible" r:id="rId18"/>
    <sheet xmlns:r="http://schemas.openxmlformats.org/officeDocument/2006/relationships" name="Loss Per Share (Tables)" sheetId="19" state="visible" r:id="rId19"/>
    <sheet xmlns:r="http://schemas.openxmlformats.org/officeDocument/2006/relationships" name="Credit Facilities (Tables)" sheetId="20" state="visible" r:id="rId20"/>
    <sheet xmlns:r="http://schemas.openxmlformats.org/officeDocument/2006/relationships" name="Leases (Tables)" sheetId="21" state="visible" r:id="rId21"/>
    <sheet xmlns:r="http://schemas.openxmlformats.org/officeDocument/2006/relationships" name="Summary of Significant Accoun_3" sheetId="22" state="visible" r:id="rId22"/>
    <sheet xmlns:r="http://schemas.openxmlformats.org/officeDocument/2006/relationships" name="Revenues (Details)" sheetId="23" state="visible" r:id="rId23"/>
    <sheet xmlns:r="http://schemas.openxmlformats.org/officeDocument/2006/relationships" name="Revenues - Additional Informati" sheetId="24" state="visible" r:id="rId24"/>
    <sheet xmlns:r="http://schemas.openxmlformats.org/officeDocument/2006/relationships" name="Loss Per Share (Details)" sheetId="25" state="visible" r:id="rId25"/>
    <sheet xmlns:r="http://schemas.openxmlformats.org/officeDocument/2006/relationships" name="Loss Per Share - Additional Inf" sheetId="26" state="visible" r:id="rId26"/>
    <sheet xmlns:r="http://schemas.openxmlformats.org/officeDocument/2006/relationships" name="Impairment Charges (Details)" sheetId="27" state="visible" r:id="rId27"/>
    <sheet xmlns:r="http://schemas.openxmlformats.org/officeDocument/2006/relationships" name="Income Taxes (Details)" sheetId="28" state="visible" r:id="rId28"/>
    <sheet xmlns:r="http://schemas.openxmlformats.org/officeDocument/2006/relationships" name="Credit Facilities (Details)" sheetId="29" state="visible" r:id="rId29"/>
    <sheet xmlns:r="http://schemas.openxmlformats.org/officeDocument/2006/relationships" name="Credit Facilities - Asset Based" sheetId="30" state="visible" r:id="rId30"/>
    <sheet xmlns:r="http://schemas.openxmlformats.org/officeDocument/2006/relationships" name="Credit Facilities - Term Loan C" sheetId="31" state="visible" r:id="rId31"/>
    <sheet xmlns:r="http://schemas.openxmlformats.org/officeDocument/2006/relationships" name="Leases - Components of operatin" sheetId="32" state="visible" r:id="rId32"/>
    <sheet xmlns:r="http://schemas.openxmlformats.org/officeDocument/2006/relationships" name="Leases - Maturities of lease li" sheetId="33" state="visible" r:id="rId33"/>
    <sheet xmlns:r="http://schemas.openxmlformats.org/officeDocument/2006/relationships" name="Leases - Additional Information"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Document And Entity Information - shares</t>
        </is>
      </c>
      <c r="B1" s="2" t="inlineStr">
        <is>
          <t>3 Months Ended</t>
        </is>
      </c>
    </row>
    <row r="2">
      <c r="B2" s="2" t="inlineStr">
        <is>
          <t>May 02, 2020</t>
        </is>
      </c>
      <c r="C2" s="2" t="inlineStr">
        <is>
          <t>Jul. 17, 2020</t>
        </is>
      </c>
    </row>
    <row r="3">
      <c r="A3" s="3" t="inlineStr">
        <is>
          <t>Cover page</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y 2,
		2020</t>
        </is>
      </c>
    </row>
    <row r="7">
      <c r="A7" s="4" t="inlineStr">
        <is>
          <t>Document Fiscal Year Focus</t>
        </is>
      </c>
      <c r="B7" s="4" t="inlineStr">
        <is>
          <t>2020</t>
        </is>
      </c>
    </row>
    <row r="8">
      <c r="A8" s="4" t="inlineStr">
        <is>
          <t>Document Fiscal Period Focus</t>
        </is>
      </c>
      <c r="B8" s="4" t="inlineStr">
        <is>
          <t>Q1</t>
        </is>
      </c>
    </row>
    <row r="9">
      <c r="A9" s="4" t="inlineStr">
        <is>
          <t>Entity Registrant Name</t>
        </is>
      </c>
      <c r="B9" s="4" t="inlineStr">
        <is>
          <t>Francesca's Holdings CORP</t>
        </is>
      </c>
    </row>
    <row r="10">
      <c r="A10" s="4" t="inlineStr">
        <is>
          <t>Entity Central Index Key</t>
        </is>
      </c>
      <c r="B10" s="4" t="inlineStr">
        <is>
          <t>0001399935</t>
        </is>
      </c>
    </row>
    <row r="11">
      <c r="A11" s="4" t="inlineStr">
        <is>
          <t>Current Fiscal Year End Date</t>
        </is>
      </c>
      <c r="B11" s="4" t="inlineStr">
        <is>
          <t>--01-30</t>
        </is>
      </c>
    </row>
    <row r="12">
      <c r="A12" s="4" t="inlineStr">
        <is>
          <t>Entity Filer Category</t>
        </is>
      </c>
      <c r="B12" s="4" t="inlineStr">
        <is>
          <t>Non-accelerated Filer</t>
        </is>
      </c>
    </row>
    <row r="13">
      <c r="A13" s="4" t="inlineStr">
        <is>
          <t>Entity Current Reporting Status</t>
        </is>
      </c>
      <c r="B13" s="4" t="inlineStr">
        <is>
          <t>Yes</t>
        </is>
      </c>
    </row>
    <row r="14">
      <c r="A14" s="4" t="inlineStr">
        <is>
          <t>Entity Interactive Data Current</t>
        </is>
      </c>
      <c r="B14" s="4" t="inlineStr">
        <is>
          <t>Yes</t>
        </is>
      </c>
    </row>
    <row r="15">
      <c r="A15" s="4" t="inlineStr">
        <is>
          <t>Trading Symbol</t>
        </is>
      </c>
      <c r="B15" s="4" t="inlineStr">
        <is>
          <t>FRAN</t>
        </is>
      </c>
    </row>
    <row r="16">
      <c r="A16" s="4" t="inlineStr">
        <is>
          <t>Entity Shell Company</t>
        </is>
      </c>
      <c r="B16" s="4" t="inlineStr">
        <is>
          <t>false</t>
        </is>
      </c>
    </row>
    <row r="17">
      <c r="A17" s="4" t="inlineStr">
        <is>
          <t>Entity Common Stock, Shares Outstanding</t>
        </is>
      </c>
      <c r="C17" s="5" t="n">
        <v>3032869</v>
      </c>
    </row>
    <row r="18">
      <c r="A18" s="4" t="inlineStr">
        <is>
          <t>Entity Emerging Growth Company</t>
        </is>
      </c>
      <c r="B18" s="4" t="inlineStr">
        <is>
          <t>false</t>
        </is>
      </c>
    </row>
    <row r="19">
      <c r="A19" s="4" t="inlineStr">
        <is>
          <t>Entity Small Business</t>
        </is>
      </c>
      <c r="B1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y 02, 2020</t>
        </is>
      </c>
    </row>
    <row r="3">
      <c r="A3" s="3" t="inlineStr">
        <is>
          <t>Fair Value Measurements</t>
        </is>
      </c>
    </row>
    <row r="4">
      <c r="A4" s="4" t="inlineStr">
        <is>
          <t>Fair Value Measurements</t>
        </is>
      </c>
      <c r="B4" s="4" t="inlineStr">
        <is>
          <t>4. Fair Value Measurements
Fair value is defined as the price that would be received to sell an asset or paid to transfer a liability in an orderly transaction between market participants at the measurement date. The carrying amount reflected in the consolidated balance sheets of financial assets and liabilities, which includes cash and cash equivalents, accounts receivable, accounts payable and accrued liabilities, approximated their fair values due to the short term nature of these financial assets and liabilities. The carrying amount of the Company’s debt approximates its fair value due to the short-term nature of its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mpairment Charges</t>
        </is>
      </c>
      <c r="B1" s="2" t="inlineStr">
        <is>
          <t>3 Months Ended</t>
        </is>
      </c>
    </row>
    <row r="2">
      <c r="B2" s="2" t="inlineStr">
        <is>
          <t>May 02, 2020</t>
        </is>
      </c>
    </row>
    <row r="3">
      <c r="A3" s="3" t="inlineStr">
        <is>
          <t>Impairment Charges</t>
        </is>
      </c>
    </row>
    <row r="4">
      <c r="A4" s="4" t="inlineStr">
        <is>
          <t>Impairment Charges</t>
        </is>
      </c>
      <c r="B4" s="4" t="inlineStr">
        <is>
          <t>5. Impairment Charges
The COVID-19 pandemic has also resulted in lower than expected sales and profitability for each of the Company’s boutiques as a result of the temporary boutique closures which indicates that its long-lived assets may be impaired. In determining whether an impairment has occurred, the Company considered both qualitative and quantitative factors.
The quantitative analysis involves estimating the undiscounted future cash flows of the boutique long-lived assets and comparing such cash flows against the carrying value of the boutique’s assets. If the carrying value of the boutique’s assets is greater than the sum of the undiscounted future cash flows, an impairment charge is recognized for the difference between the carrying value of the boutique’s assets and its fair value. The fair value of the asset group is generally determined using discounted future cash flows or a market participant’s ability to generate economic benefits using the asset in its highest and best use, whichever is appropriate. The discounted future cash flows are determined based on such boutique’s historical experience, current sales trends, market conditions and other relevant factors deemed material, and discounted using a rate commensurate with the risk. The inputs used in the determination of discounted future cash flows are considered as Level 3 inputs in the fair value hierarchy, which require a significant degree of judgment and are based on the Company’s own assumptions.
Based on the results of such assessment, the Company recorded non-cash asset impairment charges of $7.5 million in the thirteen weeks ended May 2, 2020. Of the total amount, $6.8 million was related to the write-down of operating lease ROU assets for 107 underperforming boutiques and $0.7 million was related to the write-down of property and equipment for 41 underperforming boutiques. The Company did not record non-cash asset impairment charges in the thirteen weeks ended May 4,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y 02, 2020</t>
        </is>
      </c>
    </row>
    <row r="3">
      <c r="A3" s="3" t="inlineStr">
        <is>
          <t>Income Taxes</t>
        </is>
      </c>
    </row>
    <row r="4">
      <c r="A4" s="4" t="inlineStr">
        <is>
          <t>Income Taxes</t>
        </is>
      </c>
      <c r="B4" s="4" t="inlineStr">
        <is>
          <t>6. Income Taxes
The provision for income tax (benefit) expense is based on the Company’s current estimate of the annual effective tax rate. The effective income tax rates for the thirteen weeks ended May 2, 2020 and May 4, 2019 were 57.0% and 4.3%, respectively. The change in the effective income tax rate in the thirteen weeks ended May 2, 2020 versus the comparable prior year period was primarily due to the $9.6 million of federal and state net operating loss that the Company may carry back to prior years under the CARES Act and is included in other assets in the accompanying unaudited consolidated balance sheet. In addition, the Company filed an income tax refund for $10.7 million with the IRS in April 2020 related to net operating loss for fiscal year 2018 that may be carried back to prior years also under the CARES Act and is included in accounts receivable in the accompanying unaudited consolidated balance sheet. This refund is required to be used to repay any then outstanding borrowings under the Amended ABL Credit Agreement in accordance with that certain letter agreement entered into between the Company and the Amended ABL Credit Agreement lenders on May 1, 2020. See Note 7, Credit Facilities, for additional information. The Company continues to provide a full valuation allowance on its net deferred tax assets as of May 2, 2020. The effective income tax expense rate for the thirteen weeks ended May 4, 2019 included the impact of non-cash charge of $2.1 million associated with the valuation allowance provided on the Company’s net deferred tax assets.
As of May 2, 2020 and May 4, 2019, the Company had $21.2 million and $1.5 million, respectively of income tax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edit Facilities</t>
        </is>
      </c>
      <c r="B1" s="2" t="inlineStr">
        <is>
          <t>3 Months Ended</t>
        </is>
      </c>
    </row>
    <row r="2">
      <c r="B2" s="2" t="inlineStr">
        <is>
          <t>May 02, 2020</t>
        </is>
      </c>
    </row>
    <row r="3">
      <c r="A3" s="3" t="inlineStr">
        <is>
          <t>Credit Facilities</t>
        </is>
      </c>
    </row>
    <row r="4">
      <c r="A4" s="4" t="inlineStr">
        <is>
          <t>Credit Facilities</t>
        </is>
      </c>
      <c r="B4" s="4" t="inlineStr">
        <is>
          <t>7. Credit Facilities
The Company’s credit facilities and outstanding borrowings consisted of the following:
May 2, 2020
February 1, 2020
May 4, 2019
(in thousands)
Asset based revolving credit facility
$
5,000
$
—
$
10,000
Term loan
10,000
10,000
—
Unamortized debt issuance costs
(959)
(1,064)
—
Total long-term debt, net
14,041
8,936
—
Less: Current portion of long-term debt
(14,041)
(8,936)
—
Total long-term debt, net of current portion
$
—
$
—
$
10,000
Asset Based Revolving Credit Facility
On May 25, 2018, Francesca’s Holdings Corporation (the “Holdings”), as guarantor, certain of its subsidiaries, as borrowers (the “Borrowers”), and certain of its subsidiaries as guarantors (together with Holdings, and the Borrowers, the “Loan Parties”), entered into an asset based revolving credit agreement (the “ABL Credit Agreement”) with JPMorgan Chase Bank, N.A., as administrative agent and the lenders party thereto. The ABL Credit Agreement provided for Aggregate Revolving Commitments (as defined in the ABL Credit Agreement) of $50.0 million (including up to $10.0 million for letters of credit) and was scheduled to mature on May 25, 2023.
On August 13, 2019, concurrent with entering into the Term Loan Credit Agreement (described below), the Borrowers entered into the first amendment to ABL Credit Agreement (the "First Amendment to ABL Credit Agreement"), which amends the Company's existing ABL Credit Agreement (the ABL Credit Agreement, as amended by the First Amendment to ABL Credit Agreement, the "Amended ABL Credit Agreement"). The Amended ABL Credit Agreement provided for Aggregate Revolving Commitments (as defined in the Amended ABL Credit Agreement) of $40.0 million and matures on the earlier of (a) May 23, 2023 and (b) the date that is 90 days prior to any scheduled maturity of the Term Loan . Although the maturity of borrowings under the Amended ABL Credit Agreement is currently beyond 12 months from the balance sheet, the Company classified the outstanding amount as current liability in the consolidated balance sheet as of May 2, 2020 due to uncertainties concerning the Company's future liquidity and on-going covenant compliance under the Amended ABL Credit Agreement as a result of the impact of the COVID-19 pandemic on the Company's business.
The inclusion of a going concern qualification in the report of the Company's independent registered public accountant on its audited financial statements for the fiscal year ended February 1, 2020 and the Company's non-payment of rent at its leased locations for the months of April, May and June 2020 resulted in a violation of certain covenants under its Amended ABL Credit Agreement and Term Loan Credit Agreement. On May 1, 2020, the Company entered into a letter agreement (the "First JPM Letter Agreement") in connection with its Amended ABL Credit Agreement and a letter agreement (the "First Tiger Letter Agreement") in connection with its Term Loan Credit Agreement , in each case, to obtain a waiver from its lenders of any default or event of default arising from its failure to (i) deliver annual audited consolidated financial statements for the fiscal year ended February 1, 2020 without a "going concern" or a like qualification or exception and (ii) pay rent on leased locations for the months of April, May, and June, 2020. The First JPM Letter Agreement and the First Tiger Letter Agreement contain certain conditions and covenants, including that, in the case of the First JPM Letter Agreement, the Company is required to use the entire $10.7 million income tax refund requested under the CARES Act to repay any then outstanding borrowings under the Amended ABL Credit Agreement and providing that no loans will be made under the ABL Credit Agreement unless the Company's aggregate amount of cash and cash equivalents is less than $3.0 million. If the Company is unable to meet its financial covenants or if there is an event of default under either the Amended ABL Credit Agreement or Term Loan Credit Agreement, the Company's lenders could instruct the administrative agent under such credit facilities to exercise available remedies including, declaring the principal of and accrued interest on all outstanding indebtedness due and payable immediately and terminating all remaining commitments and obligations under the credit facilities. Although the lenders under the Company's credit facilities may waive the defaults or forebear the exercise of remedies, they are not obligated to do so. Failure to obtain such a waiver would have a material adverse effect on the Company's liquidity, financial condition and results of operations and may result in filing a voluntary petition for relief under Chapter 11 of the United States Bankruptcy Code in order to implement a restructuring plan.
As of May 2, 2020, the Company had $3.1 million of combined borrowing base availability under the Amended ABL Credit Agreement and the Term Loan Credit Agreement, subject to compliance with the covenants under the ABL Credit Agreement and First JPM Letter Agreement, including that no loans will be made under the ABL Credit Agreement unless the Company's aggregate amount of cash and cash equivalents is less than $3.0 million. For the thirteen weeks ended May 2, 2020 and May 4, 2019, the average effective interest rate for borrowings under the Amended ABL Credit Agreement were 2.75% and 4.36%, respectively.
See Note 10, Subsequent Events, for information regarding the Company’s entry in to the Second JPM Letter Agreement (as defined in Note 10, Subsequent Events).
Term Loan Credit Agreement
On August 13, 2019, the Loan Parties, entered into the Term Loan Credit Agreement (“Term Loan Credit Agreement”) with Tiger Finance, LLC, as administrative agent and the lenders party thereto. The Term Loan Credit Agreement provides for an aggregate term loan of $10.0 million and matures on August 13, 2022. Although the maturity of the Term Loan Credit Agreement is beyond 12 months from the balance sheet, the Company classified the outstanding amount as current liability in the consolidated balance sheet as of May 2, 2020 due to uncertainties concerning the Company’s future liquidity and on-going covenant compliance as a result of the impact of the COVID-19 pandemic on the Company’s business.
On May 1, 2020, the Company entered into the First JPM Letter Agreement, in connection with its Amended ABL Credit Agreement, and the First Tiger Letter Agreement. See “Asset Based Revolving Credit Facility” above for additional information.
As of May 2, 2020, the Company had $3.1 million of combined borrowing base availability under the Amended ABL Credit Agreement and the Term Loan Credit Agreement, subject to compliance with the covenants under the Term Loan Credit Agreement, ABL Credit Agreement, First Tiger Letter Agreement and First JPM Letter Agreement, including that no loans will be made under the ABL Credit Agreement unless the Company’s aggregate amount of cash and cash equivalents is less than $3.0 million. For the thirteen weeks ended May 2, 2020, the average effective interest rate for borrowings under the Term Loan Credit Agreement was 10.0%.
See Note 10, Subsequent Events, for information regarding the Company’s entry in to the Second Tiger Letter Agreement (as defined in Note 10, Subsequent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y 02, 2020</t>
        </is>
      </c>
    </row>
    <row r="3">
      <c r="A3" s="3" t="inlineStr">
        <is>
          <t>Leases</t>
        </is>
      </c>
    </row>
    <row r="4">
      <c r="A4" s="4" t="inlineStr">
        <is>
          <t>Leases</t>
        </is>
      </c>
      <c r="B4" s="4" t="inlineStr">
        <is>
          <t>8. Leases
The Company leases boutiques, its distribution center and office space, and certain boutique and corporate office equipment under operating leases expiring in various years through the fiscal year ending 2030. Certain of the leases provide that the Company may cancel the lease, with penalties as defined in the lease, if the Company’s boutique sales at that location fall below an established level. Certain leases provide for additional rent payments to be made when sales exceed a base amount. Certain operating leases provide for renewal options for periods from three to five years at the market rate at the time of renewal.
As discussed in Note 1, Summary of Significant Accounting Policies – Going Concern, the Company deferred its lease payments for April, May and June 2020 on all of its leased locations in order to preserve its liquidity. The Company has been negotiating with its landlords to secure rent abatements and / or deferrals and, as of July 17, 2020, those discussions are substantially complete. These lease abatements and deferments will be accounted for as if no changes to the lease contracts were made as allowed by the Staff Q&amp;A issued by the FASB in April 2020.
The following table presents information regarding the Company's leases for the periods presented.
Thirteen Weeks Ended
May 2, 2020
May 4, 2019
(in thousands)
Components of operating lease costs
Operating lease costs
$
14,749
$
15,149
Variable lease cost
267
224
$
15,016
$
15,373
As of May 2, 2020 and May 4, 2019, the weighted average remaining operating lease term was 6.0 years and the weighted average discount rate for operating leases was 6.0% and 5.6%, respectively. Cash paid for operating leases included in the measurement of lease liabilities, including interest, totaled $10.7 million and $16.1 million for the thirteen weeks ended May 2, 2020 and May 4, 2019, respectively.
As of May 2, 2020, the maturities of lease liabilities were as follows:
Thirteen Weeks
Ended
May 2, 2020
(in thousands)
Maturities of lease liabilities
Remainder of 2020
$
52,922
2021
56,401
2022
48,938
2023
42,207
2024
35,030
Thereafter
58,165
Total lease payments
293,663
Less: Interest
45,427
Present value of lease liabilities
$
248,236
Operating lease liabilities include amounts due from landlords in tenant improvement allowances.
As of May 2, 2020, the minimum rental commitments for additional operating lease contracts that have not yet commenced was $5.4 million while its lease terms were within the range of 5 to 10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y 02, 2020</t>
        </is>
      </c>
    </row>
    <row r="3">
      <c r="A3" s="3" t="inlineStr">
        <is>
          <t>Contingencies</t>
        </is>
      </c>
    </row>
    <row r="4">
      <c r="A4" s="4" t="inlineStr">
        <is>
          <t>Contingencies</t>
        </is>
      </c>
      <c r="B4" s="4" t="inlineStr">
        <is>
          <t xml:space="preserve">9. Contingencies
On January 27, 2017, a purported collective action lawsuit entitled Meghan Magee, et al. v. Francesca’s Holdings Corp., et al. was filed in the United States District Court for the District of New Jersey, Camden Vicinage against the Company for alleged violations of federal and state wage and hour laws. After substitution of a named plaintiff, the lawsuit is now captioned, Danielle Prulello, et al. v. Francesca’s Holding Corp., et al. On November 6, 2018, the court conditionally certified the collective action. The Company believes that the allegations contained in the lawsuit are without merit and intends to vigorously defend itself against all claims asserted therein. A reasonable estimate of the amount of any possible loss or range of loss cannot be made at this time and, as such, the Company has not recorded an accrual for any possible loss.
The Company, from time to time, is subject to various claims and legal proceedings, including employment claims, wage and hour claims, intellectual property claims, contractual and commercial disputes and other matters that arise in the ordinary course of business. While the outcome of any such claim cannot be predicted with certainty, the Company does not believe that the outcome of these matters will have a material adverse effect on the Company’s business, results of operations or financial condi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y 02, 2020</t>
        </is>
      </c>
    </row>
    <row r="3">
      <c r="A3" s="3" t="inlineStr">
        <is>
          <t>Subsequent Events</t>
        </is>
      </c>
    </row>
    <row r="4">
      <c r="A4" s="4" t="inlineStr">
        <is>
          <t>Subsequent Events</t>
        </is>
      </c>
      <c r="B4" s="4" t="inlineStr">
        <is>
          <t>10. Subsequent Events
COVID-19 Update
As previously disclosed, the COVID-19 pandemic resulted in the temporary closure of all of the Company’s 703 boutiques beginning on March 25, 2020. On April 30, 2020, the Company started to reopen its boutiques in locations where local shutdown orders have been lifted. As of July 17, 2020, a total of 674 boutiques have reopened although the majority of them are operating at reduced capacity and hours in accordance with local regulations. This reflects the re-closure of 22 boutiques in California as of the same date. In conjunction with such boutique reopenings, a significant number of furloughed corporate and boutique employees have been recalled and the base salary reductions in place for the Company’s senior leadership team were lifted. The Company plans to continue to reopen boutiques and recall furloughed employees as local mandates are lifted. All boutiques will strictly adhere to then current CDC recommendations and local regulations to protect the health and safety of its sales associates and customers and all reopened boutiques have adopted a mandatory mask requirement for associates and customers, irrespective of CDC and local authority guidelines. Additionally, as of July 17, 2020, there continues to be an overall disruption in the Company’s supply chain and operations as its vendors return to normal operations and the Company’s ecommerce and distribution facility are operating at reduced capacity due to social distancing measures that have been put in place. As a result, the Company’s revenues, results of operations and cash flows continue to be materially adversely impacted, which raises substantial doubt about its ability to continue as a going concern.
Management continues to take aggressive and prudent actions to drive sales and monetize existing inventory, reduce expenses and manage cash flows, including making limited payments of accounts payables, deferred rent payments for its leased locations for the months of April, May and June 2020, and limiting inventory payments to preserve cash on hand. The Company made payments on its past due payables making its merchandise and non-merchandise vendor accounts payable substantially current as of July 17, 2020 and resumed payment of its leased obligations for all its locations for July 2020. Additionally, subsequent to May 2, 2020, the Company repaid $2.0 million of its outstanding borrowings under the Amended ABL Credit Agreement bringing the combined outstanding borrowings to $12.1 million, net of $0.9 million debt issuance costs, and $0.5 million in combined borrowing base availability under its Credit Facilities as of July 17, 2020. The Company also expects to receive an income tax refund of $10.7 million related to certain provisions under the CARES Act. This refund is required to be used to repay any then outstanding borrowings under the Amended ABL Credit Agreement in accordance with the First JPM Letter Agreement entered into between the Company and the Amended ABL Credit Agreement lenders. See Note 1, Summary of Significant Accounting Policies – Going Concern, Note 6, Income Taxes, and Note 7, Credit Facilities, for additional information.
There is significant uncertainty around the disruptions related to the COVID-19 pandemic and its impact on the global economy. While the Company’s results of operations have been significantly impacted and it anticipates future results will continue to be adversely impacted, the full extent to which the COVID-19 pandemic impacts the Company’s future results will depend on future developments, which are highly uncertain and cannot be predicted with certainty, including new information which may emerge concerning the severity of the COVID-19 pandemic in the United States, actions taken to contain it or treat its impact, any possible resurgence of COVID-19 that may occur after the initial outbreak subsides, and how quickly and to what extent normal economic and operating conditions can resume.
Credit Facilities Letter Agreements
As a result of the delayed filing of this Quarterly Report on Form 10-Q for the fiscal quarter ended May 2, 2020, on June 25, 2020, the Borrowers entered into a letter agreement (the “Second JPM Letter Agreement”) in connection with its Amended ABL Credit Agreement to amend the Amended ABL Credit Agreement to grant the Borrowers a 45 day extension to deliver quarterly consolidated financial statements for the fiscal quarter ended May 2, 2020 and waive any Default (as defined in the Amended ABL Credit Agreement) arising from the failure of the Borrowers to timely deliver quarterly consolidated financial statements for the fiscal quarter ended May 2, 2020. Additionally, the Second JPM Letter Agreement also amends the Amended ABL Credit Agreement to lower the minimum amount of Liquidity (as defined in the Amended ABL Credit Agreement) that triggers a Dominion Period (as defined in the Amended ABL Credit Agreement) from $15.0 million to $10.0 million and remove the requirement that unrestricted cash and cash equivalents not exceed 80% of total Liquidity, in each case, for a period of 60 days after the date of the Second JPM Letter Agreement.
Additionally, in connection with the delayed filing of this Form 10-Q, on June 25, 2020, the Borrowers entered into a letter agreement in connection with its Term Loan Credit Agreement (the “Second Tiger Letter Agreement”) with similar terms to the Second JPM Letter Agreement discussed above.
Lease Negotiations
As of July 17, 2020, the Company has substantially completed negotiations with all of its landlords to abate or defer lease payments for the months of April, May and June 2020. While deferred payments have a minimal impact on GAAP straight-line lease expense, they are expected to have a positive impact on the Company’s cash flow in fiscal yea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y 02, 2020</t>
        </is>
      </c>
    </row>
    <row r="3">
      <c r="A3" s="3" t="inlineStr">
        <is>
          <t>Summary of Significant Accounting Policies</t>
        </is>
      </c>
    </row>
    <row r="4">
      <c r="A4" s="4" t="inlineStr">
        <is>
          <t>Going Concern</t>
        </is>
      </c>
      <c r="B4" s="4" t="inlineStr">
        <is>
          <t>Going Concern
As previously disclosed, the COVID-19 pandemic resulted in the temporary closure of all of the Company’s 703 boutiques beginning on March 25, 2020. On April 30, 2020, the Company started to reopen its boutiques in locations where local shutdown orders have been lifted. As of July 17, 2020, a total of 674 boutiques have reopened although the majority of them are operating at reduced capacity and hours in accordance with local regulations. This reflects the re-closure of 22 boutiques in California as of the same date. In conjunction with such boutique reopenings, a significant number of furloughed corporate and boutique employees have been recalled and the base salary reductions in place for the Company’s senior leadership team were lifted. The Company plans to continue to reopen boutiques and recall furloughed employees as local mandates are lifted. All boutiques will strictly adhere to then current Centers for Disease Control and Prevention (“CDC”) recommendations and local regulations to protect the health and safety of its sales associates and customers and all reopened boutiques have adopted a mandatory mask requirement for associates and customers, irrespective of CDC and local authority guidelines. Additionally, as of July 17, 2020, there continues to be an overall disruption in the Company’s supply chain and operations as its vendors return to normal operations and the Company’s ecommerce and distribution facility are operating at reduced capacity due to social distancing measures that have been put in place. As a result, the Company’s revenues, results of operations and cash flows continue to be materially adversely impacted which raises substantial doubt about the Company’s ability to continue as a going concern.
Management continues to take aggressive and prudent actions to drive sales and monetize existing inventory, reduce expenses and manage cash flows, including making limited payments of accounts payables, deferred rent payments for the Company’s leased locations for the months April, May and June 2020 and limiting new inventory purchases to preserve cash on hand. The Company made payments on its past due payables making its merchandise and non-merchandise vendor accounts payable substantially current as of July 17, 2020 and resumed payment of its lease obligations for all its locations for July 2020. Additionally, subsequent to May 2, 2020, the Company repaid $2.0 million of its outstanding borrowings under the Amended ABL Credit Agreement (defined in Note 7, Credit Facilities) bringing the combined outstanding borrowings to $12.1 million, net of $0.9 million debt issuance costs, and $0.5 million in combined borrowing base availability under its Credit Facilities as of July 17, 2020. The Company also expects to receive an income tax refund of $10.7 million related to certain provisions under the Corona Aid, Relief and Economic Security Act (“CARES Act”). This refund is required to be used to repay any then outstanding borrowings under the Company’s Amended ABL Credit Agreement in accordance with the certain letter agreement entered into between the Company and the Amended ABL Credit Agreement lenders on May 1, 2020. See Note 6, Income Taxes, Note 7, Credit Facilities, and Note 10, Subsequent Events, for additional information.
The Company could experience other potential impacts as a result of the COVID-19 pandemic, including, but not limited to, charges from potential adjustments to the carrying amount of its inventory and long-lived asset impairment charges. Actual results may differ materially from the Company’s current estimates as the scope of the COVID-19 pandemic evolves, depending largely, though not exclusively, on the duration of the disruption to its business.
The Company’s unaudited consolidated financial statement as of May 2, 2020 were prepared on a going concern basis, which contemplates the realization of assets and the settlement of liabilities and commitments in the normal course of business.</t>
        </is>
      </c>
    </row>
    <row r="5">
      <c r="A5" s="4" t="inlineStr">
        <is>
          <t>Basis of Presentation</t>
        </is>
      </c>
      <c r="B5" s="4" t="inlineStr">
        <is>
          <t>Basis of Presentation
The accompanying unaudited consolidated financial statements have been prepared in accordance with generally accepted accounting principles in the United States of America (“GAAP”) for interim financial statements and are in the form prescribed by the Securities and Exchange Commission (“SEC”). Accordingly, they do not include all of the information and footnotes required by GAAP for complete financial statements. In the opinion of management, these unaudited financial statements include all adjustments, consisting of normal recurring adjustments, considered necessary for a fair presentation of the Company’s financial position, results of operations, changes in equity, and cash flows at the dates and for the periods presented. The financial information as of February 1, 2020 was derived from the Company’s audited consolidated financial statements and notes thereto as of and for the fiscal year ended February 1, 2020 included in the Company’s Annual Report on Form 10-K filed with the SEC on May 1, 2020.
These unaudited interim consolidated financial statements should be read in conjunction with the Company’s audited consolidated financial statements and related notes as of and for the fiscal year ended February 1, 2020 included in the Company’s Annual Report on Form 10-K.
Due to seasonal variations in the Company’s business, interim results are not necessarily indicative of results that may be expected for any other interim period or for a full year.</t>
        </is>
      </c>
    </row>
    <row r="6">
      <c r="A6" s="4" t="inlineStr">
        <is>
          <t>Principles of Consolidation</t>
        </is>
      </c>
      <c r="B6" s="4" t="inlineStr">
        <is>
          <t>Principles of Consolidation
The accompanying unaudited consolidated financial statements include the accounts of the Company and all its subsidiaries. All intercompany balances and transactions have been eliminated in consolidation.</t>
        </is>
      </c>
    </row>
    <row r="7">
      <c r="A7" s="4" t="inlineStr">
        <is>
          <t>Fiscal Year</t>
        </is>
      </c>
      <c r="B7" s="4" t="inlineStr">
        <is>
          <t xml:space="preserve">Fiscal Year
The Company maintains its accounts on a 52- or 53-week year ending on the Saturday closest to January 31st. Fiscal years 2020 and 2019 each include 52 weeks of operations. The fiscal quarters ended May 2, </t>
        </is>
      </c>
    </row>
    <row r="8">
      <c r="A8" s="4" t="inlineStr">
        <is>
          <t>Management Estimates and Assumptions</t>
        </is>
      </c>
      <c r="B8" s="4" t="inlineStr">
        <is>
          <t>Management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net of estimated sales returns, and expenses during the reporting periods. Actual results could differ materially from those estimates.</t>
        </is>
      </c>
    </row>
    <row r="9">
      <c r="A9" s="4" t="inlineStr">
        <is>
          <t>Reclassification</t>
        </is>
      </c>
      <c r="B9" s="4" t="inlineStr">
        <is>
          <t>Reclassification
The non-cash amortization of operating lease right-of-use (“ROU”) assets of $11.6 million in the thirteen weeks ended May 4, 2019 has been presented separately in the statement of cash flows to conform to the current period presentation. This reclassification does not materially impact the consolidated financial statements for the prior period presented.</t>
        </is>
      </c>
    </row>
    <row r="10">
      <c r="A10" s="4" t="inlineStr">
        <is>
          <t>New Accounting Pronouncements</t>
        </is>
      </c>
      <c r="B10" s="4" t="inlineStr">
        <is>
          <t>New Accounting Pronouncements
Recently Adopted Accounting Pronouncements
In August 2018, the FASB issued ASU 2018-15, “Intangibles-Goodwill and Other-Internal-Use-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Company adopted the provisions of this guidance on February 2, 2020 and such adoption did not have a material impact on its consolidated financial statements.
Recent Accounting Pronouncements Not Yet Adopted
In December 2019, the Financial Accounting Standards Board (“FASB”) issued Accounting Standards Update (“ASU”) 2019-12, “Simplifying the Accounting for Income Taxes.” The ASU intends to enhance and simplify aspects of the income tax accounting guidance in ASC 740, “Income Taxes” as part of the FASB's simplification initiative. This guidance is effective for fiscal years and interim periods within those years beginning after December 15, 2020 with early adoption permitted. The Company is currently evaluating the impact this guidance may have on its consolidated financial statements.
In June 2016, the FASB issued ASU 2016-13, “Financial Instruments-Credit Losses (Topic 326): Measurement of Credit Losses on Financial Instruments.” ASU 2016-13 changes the methodology for measuring credit losses on financial instruments and timing of when such losses are recorded. Since the original issuance of ASU 2016-13, the FASB has issued several amendments and updates to this guidance. This new guidance is effective for public companies, except for smaller reporting companies, for fiscal years beginning after December 15, 2019, and interim periods within those fiscal years. For smaller reporting companies, such as the Company, this new guidance will be effective for fiscal year beginning after December 15, 2022, and interim periods within those fiscal year. Early adoption is permitted. The guidance is to be adopted using the modified retrospective approach. The Company does not expect the adoption of this guidance to have a material impact on its consolidated financial statements.</t>
        </is>
      </c>
    </row>
    <row r="11">
      <c r="A11" s="4" t="inlineStr">
        <is>
          <t>Loss Per Share</t>
        </is>
      </c>
      <c r="B11" s="4" t="inlineStr">
        <is>
          <t>Loss per common share amounts are calculated using the weighted-average number of common shares outstanding for the period. Diluted loss per common share amounts are calculated using the weighted-average number of common shares outstanding for the period and include the dilutive impact of restricted stock and stock option grants using the treasury stock method. The following table summarizes the potential dilution that could occur if stock options to acquire common stock were exercised or if the restricted stock grants were fully vested and reconciles the weighted-average common shares outstanding used in the computation of basic and diluted loss per share.</t>
        </is>
      </c>
    </row>
    <row r="12">
      <c r="A12" s="4" t="inlineStr">
        <is>
          <t>Impairment Charges</t>
        </is>
      </c>
      <c r="B12" s="4" t="inlineStr">
        <is>
          <t>The quantitative analysis involves estimating the undiscounted future cash flows of the boutique long-lived assets and comparing such cash flows against the carrying value of the boutique’s assets. If the carrying value of the boutique’s assets is greater than the sum of the undiscounted future cash flows, an impairment charge is recognized for the difference between the carrying value of the boutique’s assets and its fair value. The fair value of the asset group is generally determined using discounted future cash flows or a market participant’s ability to generate economic benefits using the asset in its highest and best use, whichever is appropriate. The discounted future cash flows are determined based on such boutique’s historical experience, current sales trends, market conditions and other relevant factors deemed material, and discounted using a rate commensurate with the risk. The inputs used in the determination of discounted future cash flows are considered as Level 3 inputs in the fair value hierarchy, which require a significant degree of judgment and are based on the Company’s own assum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s (Tables)</t>
        </is>
      </c>
      <c r="B1" s="2" t="inlineStr">
        <is>
          <t>3 Months Ended</t>
        </is>
      </c>
    </row>
    <row r="2">
      <c r="B2" s="2" t="inlineStr">
        <is>
          <t>May 02, 2020</t>
        </is>
      </c>
    </row>
    <row r="3">
      <c r="A3" s="3" t="inlineStr">
        <is>
          <t>Revenues</t>
        </is>
      </c>
    </row>
    <row r="4">
      <c r="A4" s="4" t="inlineStr">
        <is>
          <t>Schedule of disaggregated net sales into the major merchandise departments</t>
        </is>
      </c>
      <c r="B4" s="4" t="inlineStr">
        <is>
          <t>The Company disaggregates net sales into the following major merchandise departments.
Thirteen Weeks Ended
May 2, 2020
May 4, 2019
(in thousands)
Apparel
$
22,084
$
41,824
Jewelry
10,690
23,878
Accessories
6,651
13,640
Gifts
3,731
7,843
Others (1)
597
(60)
$
43,753
$
87,125
(1)
Includes gift card breakage income, shipping revenue and change in return reser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3 Months Ended</t>
        </is>
      </c>
    </row>
    <row r="2">
      <c r="B2" s="2" t="inlineStr">
        <is>
          <t>May 02, 2020</t>
        </is>
      </c>
    </row>
    <row r="3">
      <c r="A3" s="3" t="inlineStr">
        <is>
          <t>Loss Per Share</t>
        </is>
      </c>
    </row>
    <row r="4">
      <c r="A4" s="4" t="inlineStr">
        <is>
          <t>Schedule of Loss per share</t>
        </is>
      </c>
      <c r="B4" s="4" t="inlineStr">
        <is>
          <t>The following table summarizes the potential dilution that could occur if stock options to acquire common stock were exercised or if the restricted stock grants were fully vested and reconciles the weighted-average common shares outstanding used in the computation of basic and diluted loss per share.
Thirteen Weeks Ended
May 2, 2020
May 4, 2019
(in thousands, except per share data)
Numerator:
Net loss
$
(15,342)
$
(10,149)
Denominator:
Weighted-average common shares outstanding - basic (1)
2,920
2,901
Restricted stocks and stock options (1)
—
—
Weighted-average common shares outstanding - diluted (1)
2,920
2,901
Loss per common share (1)
$
(5.25)
$
(3.50)
(1)
Reflects the 12-to-1 reverse stock split that became effective on July 1, 2019. Refer to Note 1, Summary of Significant Accounting Policies,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Consolidated Balance Sheets - USD ($) $ in Thousands</t>
        </is>
      </c>
      <c r="C1" s="2" t="inlineStr">
        <is>
          <t>May 02, 2020</t>
        </is>
      </c>
      <c r="D1" s="2" t="inlineStr">
        <is>
          <t>Feb. 01, 2020</t>
        </is>
      </c>
      <c r="E1" s="2" t="inlineStr">
        <is>
          <t>May 04, 2019</t>
        </is>
      </c>
    </row>
    <row r="2">
      <c r="A2" s="3" t="inlineStr">
        <is>
          <t>Current assets:</t>
        </is>
      </c>
    </row>
    <row r="3">
      <c r="A3" s="4" t="inlineStr">
        <is>
          <t>Cash and cash equivalents</t>
        </is>
      </c>
      <c r="C3" s="6" t="n">
        <v>14324</v>
      </c>
      <c r="D3" s="6" t="n">
        <v>17839</v>
      </c>
      <c r="E3" s="6" t="n">
        <v>17462</v>
      </c>
    </row>
    <row r="4">
      <c r="A4" s="4" t="inlineStr">
        <is>
          <t>Accounts receivable</t>
        </is>
      </c>
      <c r="C4" s="5" t="n">
        <v>24037</v>
      </c>
      <c r="D4" s="5" t="n">
        <v>3743</v>
      </c>
      <c r="E4" s="5" t="n">
        <v>7581</v>
      </c>
    </row>
    <row r="5">
      <c r="A5" s="4" t="inlineStr">
        <is>
          <t>Inventories</t>
        </is>
      </c>
      <c r="C5" s="5" t="n">
        <v>34768</v>
      </c>
      <c r="D5" s="5" t="n">
        <v>31636</v>
      </c>
      <c r="E5" s="5" t="n">
        <v>32201</v>
      </c>
    </row>
    <row r="6">
      <c r="A6" s="4" t="inlineStr">
        <is>
          <t>Prepaid expenses and other current assets</t>
        </is>
      </c>
      <c r="C6" s="5" t="n">
        <v>3729</v>
      </c>
      <c r="D6" s="5" t="n">
        <v>12325</v>
      </c>
      <c r="E6" s="5" t="n">
        <v>11137</v>
      </c>
    </row>
    <row r="7">
      <c r="A7" s="4" t="inlineStr">
        <is>
          <t>Total current assets</t>
        </is>
      </c>
      <c r="C7" s="5" t="n">
        <v>76858</v>
      </c>
      <c r="D7" s="5" t="n">
        <v>65543</v>
      </c>
      <c r="E7" s="5" t="n">
        <v>68381</v>
      </c>
    </row>
    <row r="8">
      <c r="A8" s="4" t="inlineStr">
        <is>
          <t>Operating lease right-of-use assets, net</t>
        </is>
      </c>
      <c r="C8" s="5" t="n">
        <v>196226</v>
      </c>
      <c r="D8" s="5" t="n">
        <v>208503</v>
      </c>
      <c r="E8" s="5" t="n">
        <v>230881</v>
      </c>
    </row>
    <row r="9">
      <c r="A9" s="4" t="inlineStr">
        <is>
          <t>Property and equipment, net</t>
        </is>
      </c>
      <c r="C9" s="5" t="n">
        <v>47302</v>
      </c>
      <c r="D9" s="5" t="n">
        <v>51469</v>
      </c>
      <c r="E9" s="5" t="n">
        <v>66881</v>
      </c>
    </row>
    <row r="10">
      <c r="A10" s="4" t="inlineStr">
        <is>
          <t>Other assets, net</t>
        </is>
      </c>
      <c r="C10" s="5" t="n">
        <v>2825</v>
      </c>
      <c r="D10" s="5" t="n">
        <v>3093</v>
      </c>
      <c r="E10" s="5" t="n">
        <v>4201</v>
      </c>
    </row>
    <row r="11">
      <c r="A11" s="4" t="inlineStr">
        <is>
          <t>TOTAL ASSETS</t>
        </is>
      </c>
      <c r="C11" s="5" t="n">
        <v>323211</v>
      </c>
      <c r="D11" s="5" t="n">
        <v>328608</v>
      </c>
      <c r="E11" s="5" t="n">
        <v>370344</v>
      </c>
    </row>
    <row r="12">
      <c r="A12" s="3" t="inlineStr">
        <is>
          <t>Current liabilities:</t>
        </is>
      </c>
    </row>
    <row r="13">
      <c r="A13" s="4" t="inlineStr">
        <is>
          <t>Accounts payable</t>
        </is>
      </c>
      <c r="C13" s="5" t="n">
        <v>20639</v>
      </c>
      <c r="D13" s="5" t="n">
        <v>10823</v>
      </c>
      <c r="E13" s="5" t="n">
        <v>20428</v>
      </c>
    </row>
    <row r="14">
      <c r="A14" s="4" t="inlineStr">
        <is>
          <t>Accrued liabilities</t>
        </is>
      </c>
      <c r="C14" s="5" t="n">
        <v>8741</v>
      </c>
      <c r="D14" s="5" t="n">
        <v>12410</v>
      </c>
      <c r="E14" s="5" t="n">
        <v>13290</v>
      </c>
    </row>
    <row r="15">
      <c r="A15" s="4" t="inlineStr">
        <is>
          <t>Current portion of long-term debt</t>
        </is>
      </c>
      <c r="C15" s="5" t="n">
        <v>14041</v>
      </c>
      <c r="D15" s="5" t="n">
        <v>8936</v>
      </c>
      <c r="E15" s="5" t="n">
        <v>0</v>
      </c>
    </row>
    <row r="16">
      <c r="A16" s="4" t="inlineStr">
        <is>
          <t>Current portion of operating lease liabilities</t>
        </is>
      </c>
      <c r="C16" s="5" t="n">
        <v>53734</v>
      </c>
      <c r="D16" s="5" t="n">
        <v>48691</v>
      </c>
      <c r="E16" s="5" t="n">
        <v>50097</v>
      </c>
    </row>
    <row r="17">
      <c r="A17" s="4" t="inlineStr">
        <is>
          <t>Total current liabilities</t>
        </is>
      </c>
      <c r="C17" s="5" t="n">
        <v>97155</v>
      </c>
      <c r="D17" s="5" t="n">
        <v>80860</v>
      </c>
      <c r="E17" s="5" t="n">
        <v>83815</v>
      </c>
    </row>
    <row r="18">
      <c r="A18" s="4" t="inlineStr">
        <is>
          <t>Operating lease liabilities</t>
        </is>
      </c>
      <c r="C18" s="5" t="n">
        <v>194502</v>
      </c>
      <c r="D18" s="5" t="n">
        <v>200938</v>
      </c>
      <c r="E18" s="5" t="n">
        <v>215335</v>
      </c>
    </row>
    <row r="19">
      <c r="A19" s="4" t="inlineStr">
        <is>
          <t>Long-term debt, net</t>
        </is>
      </c>
      <c r="C19" s="5" t="n">
        <v>0</v>
      </c>
      <c r="D19" s="5" t="n">
        <v>0</v>
      </c>
      <c r="E19" s="5" t="n">
        <v>10000</v>
      </c>
    </row>
    <row r="20">
      <c r="A20" s="4" t="inlineStr">
        <is>
          <t>Other liabilities</t>
        </is>
      </c>
      <c r="C20" s="5" t="n">
        <v>159</v>
      </c>
      <c r="D20" s="5" t="n">
        <v>284</v>
      </c>
      <c r="E20" s="5" t="n">
        <v>49</v>
      </c>
    </row>
    <row r="21">
      <c r="A21" s="4" t="inlineStr">
        <is>
          <t>Total liabilities</t>
        </is>
      </c>
      <c r="C21" s="5" t="n">
        <v>291816</v>
      </c>
      <c r="D21" s="5" t="n">
        <v>282082</v>
      </c>
      <c r="E21" s="5" t="n">
        <v>309199</v>
      </c>
    </row>
    <row r="22">
      <c r="A22" s="4" t="inlineStr">
        <is>
          <t>Commitments and contingencies</t>
        </is>
      </c>
      <c r="C22" s="4" t="inlineStr">
        <is>
          <t xml:space="preserve"> </t>
        </is>
      </c>
      <c r="D22" s="4" t="inlineStr">
        <is>
          <t xml:space="preserve"> </t>
        </is>
      </c>
      <c r="E22" s="4" t="inlineStr">
        <is>
          <t xml:space="preserve"> </t>
        </is>
      </c>
    </row>
    <row r="23">
      <c r="A23" s="3" t="inlineStr">
        <is>
          <t>Stockholders' equity:</t>
        </is>
      </c>
    </row>
    <row r="24">
      <c r="A24" s="4" t="inlineStr">
        <is>
          <t>Common stock - $0.01 par value, 80.0 million shares authorized; 4.0 million, 4.0 million and 3.9 million shares issued at May 2, 2020, February 1, 2020, and May 4, 2019, respectively</t>
        </is>
      </c>
      <c r="B24" s="4" t="inlineStr">
        <is>
          <t>[1]</t>
        </is>
      </c>
      <c r="C24" s="5" t="n">
        <v>40</v>
      </c>
      <c r="D24" s="5" t="n">
        <v>40</v>
      </c>
      <c r="E24" s="5" t="n">
        <v>39</v>
      </c>
    </row>
    <row r="25">
      <c r="A25" s="4" t="inlineStr">
        <is>
          <t>Additional paid-in capital</t>
        </is>
      </c>
      <c r="B25" s="4" t="inlineStr">
        <is>
          <t>[1]</t>
        </is>
      </c>
      <c r="C25" s="5" t="n">
        <v>113312</v>
      </c>
      <c r="D25" s="5" t="n">
        <v>113101</v>
      </c>
      <c r="E25" s="5" t="n">
        <v>112850</v>
      </c>
    </row>
    <row r="26">
      <c r="A26" s="4" t="inlineStr">
        <is>
          <t>Retained earnings</t>
        </is>
      </c>
      <c r="C26" s="5" t="n">
        <v>78064</v>
      </c>
      <c r="D26" s="5" t="n">
        <v>93406</v>
      </c>
      <c r="E26" s="5" t="n">
        <v>108277</v>
      </c>
    </row>
    <row r="27">
      <c r="A27" s="4" t="inlineStr">
        <is>
          <t>Treasury stock, at cost - 0.9 million shares at each of May 2, 2020, February 1, 2020 and May 4, 2019.</t>
        </is>
      </c>
      <c r="C27" s="5" t="n">
        <v>-160021</v>
      </c>
      <c r="D27" s="5" t="n">
        <v>-160021</v>
      </c>
      <c r="E27" s="5" t="n">
        <v>-160021</v>
      </c>
    </row>
    <row r="28">
      <c r="A28" s="4" t="inlineStr">
        <is>
          <t>Total stockholders' equity</t>
        </is>
      </c>
      <c r="C28" s="5" t="n">
        <v>31395</v>
      </c>
      <c r="D28" s="5" t="n">
        <v>46526</v>
      </c>
      <c r="E28" s="5" t="n">
        <v>61145</v>
      </c>
    </row>
    <row r="29">
      <c r="A29" s="4" t="inlineStr">
        <is>
          <t>TOTAL LIABILITIES AND STOCKHOLDERS' EQUITY</t>
        </is>
      </c>
      <c r="C29" s="6" t="n">
        <v>323211</v>
      </c>
      <c r="D29" s="6" t="n">
        <v>328608</v>
      </c>
      <c r="E29" s="6" t="n">
        <v>370344</v>
      </c>
    </row>
    <row r="30"/>
    <row r="31">
      <c r="A31" s="4" t="inlineStr">
        <is>
          <t>[1]</t>
        </is>
      </c>
      <c r="B31" s="4" t="inlineStr">
        <is>
          <t>Reflects the 12-to-1 reverse stock split that became effective on July 1, 2019.  Refer to Note 1 - Summary of Significant Accounting Policies for further information.</t>
        </is>
      </c>
    </row>
  </sheetData>
  <mergeCells count="3">
    <mergeCell ref="A1:B1"/>
    <mergeCell ref="A30:D30"/>
    <mergeCell ref="B31:D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Facilities (Tables)</t>
        </is>
      </c>
      <c r="B1" s="2" t="inlineStr">
        <is>
          <t>3 Months Ended</t>
        </is>
      </c>
    </row>
    <row r="2">
      <c r="B2" s="2" t="inlineStr">
        <is>
          <t>May 02, 2020</t>
        </is>
      </c>
    </row>
    <row r="3">
      <c r="A3" s="3" t="inlineStr">
        <is>
          <t>Credit Facilities</t>
        </is>
      </c>
    </row>
    <row r="4">
      <c r="A4" s="4" t="inlineStr">
        <is>
          <t>Schedule of company's credit facilities</t>
        </is>
      </c>
      <c r="B4" s="4" t="inlineStr">
        <is>
          <t>The Company’s credit facilities and outstanding borrowings consisted of the following:
May 2, 2020
February 1, 2020
May 4, 2019
(in thousands)
Asset based revolving credit facility
$
5,000
$
—
$
10,000
Term loan
10,000
10,000
—
Unamortized debt issuance costs
(959)
(1,064)
—
Total long-term debt, net
14,041
8,936
—
Less: Current portion of long-term debt
(14,041)
(8,936)
—
Total long-term debt, net of current portion
$
—
$
—
$
1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y 02, 2020</t>
        </is>
      </c>
    </row>
    <row r="3">
      <c r="A3" s="3" t="inlineStr">
        <is>
          <t>Leases</t>
        </is>
      </c>
    </row>
    <row r="4">
      <c r="A4" s="4" t="inlineStr">
        <is>
          <t>Schedule of components of operating lease costs</t>
        </is>
      </c>
      <c r="B4" s="4" t="inlineStr">
        <is>
          <t>The following table presents information regarding the Company's leases for the periods presented.
Thirteen Weeks Ended
May 2, 2020
May 4, 2019
(in thousands)
Components of operating lease costs
Operating lease costs
$
14,749
$
15,149
Variable lease cost
267
224
$
15,016
$
15,373</t>
        </is>
      </c>
    </row>
    <row r="5">
      <c r="A5" s="4" t="inlineStr">
        <is>
          <t>Schedule of maturity of lease liabilities</t>
        </is>
      </c>
      <c r="B5" s="4" t="inlineStr">
        <is>
          <t>Thirteen Weeks
Ended
May 2, 2020
(in thousands)
Maturities of lease liabilities
Remainder of 2020
$
52,922
2021
56,401
2022
48,938
2023
42,207
2024
35,030
Thereafter
58,165
Total lease payments
293,663
Less: Interest
45,427
Present value of lease liabilities
$
248,2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6" customWidth="1" min="2" max="2"/>
    <col width="20" customWidth="1" min="3" max="3"/>
    <col width="21" customWidth="1" min="4" max="4"/>
    <col width="20" customWidth="1" min="5" max="5"/>
    <col width="30" customWidth="1" min="6" max="6"/>
    <col width="20" customWidth="1" min="7" max="7"/>
    <col width="19" customWidth="1" min="8" max="8"/>
    <col width="21" customWidth="1" min="9" max="9"/>
  </cols>
  <sheetData>
    <row r="1">
      <c r="A1" s="1" t="inlineStr">
        <is>
          <t>Summary of Significant Accounting Policies (Details) $ in Thousands, shares in Millions</t>
        </is>
      </c>
      <c r="B1" s="2" t="inlineStr">
        <is>
          <t>Jul. 17, 2020USD ($)store</t>
        </is>
      </c>
      <c r="C1" s="2" t="inlineStr">
        <is>
          <t>Jul. 01, 2019shares</t>
        </is>
      </c>
      <c r="D1" s="2" t="inlineStr">
        <is>
          <t>Apr. 30, 2020USD ($)</t>
        </is>
      </c>
      <c r="E1" s="2" t="inlineStr">
        <is>
          <t>Jun. 30, 2019shares</t>
        </is>
      </c>
      <c r="F1" s="2" t="inlineStr">
        <is>
          <t>May 02, 2020USD ($)statestore</t>
        </is>
      </c>
      <c r="G1" s="2" t="inlineStr">
        <is>
          <t>May 04, 2019USD ($)</t>
        </is>
      </c>
      <c r="H1" s="2" t="inlineStr">
        <is>
          <t>Mar. 25, 2020store</t>
        </is>
      </c>
      <c r="I1" s="2" t="inlineStr">
        <is>
          <t>Feb. 01, 2020USD ($)</t>
        </is>
      </c>
    </row>
    <row r="2">
      <c r="A2" s="3" t="inlineStr">
        <is>
          <t>Summary of Significant Accounting Policies [Line Items]</t>
        </is>
      </c>
    </row>
    <row r="3">
      <c r="A3" s="4" t="inlineStr">
        <is>
          <t>Year Founded</t>
        </is>
      </c>
      <c r="F3" s="4" t="inlineStr">
        <is>
          <t>2007</t>
        </is>
      </c>
    </row>
    <row r="4">
      <c r="A4" s="4" t="inlineStr">
        <is>
          <t>Number of Boutiques in Operation | store</t>
        </is>
      </c>
      <c r="F4" s="5" t="n">
        <v>703</v>
      </c>
    </row>
    <row r="5">
      <c r="A5" s="4" t="inlineStr">
        <is>
          <t>Number of States in which Entity Operates | state</t>
        </is>
      </c>
      <c r="F5" s="5" t="n">
        <v>47</v>
      </c>
    </row>
    <row r="6">
      <c r="A6" s="4" t="inlineStr">
        <is>
          <t>Conversion ratio of the reverse stock split</t>
        </is>
      </c>
      <c r="C6" s="9" t="n">
        <v>0.083</v>
      </c>
    </row>
    <row r="7">
      <c r="A7" s="4" t="inlineStr">
        <is>
          <t>Common Stock, Shares, Outstanding | shares</t>
        </is>
      </c>
      <c r="C7" s="8" t="n">
        <v>3.1</v>
      </c>
      <c r="E7" s="8" t="n">
        <v>35.4</v>
      </c>
    </row>
    <row r="8">
      <c r="A8" s="4" t="inlineStr">
        <is>
          <t>Number of boutiques temporarily closed due to Covid-19 | store</t>
        </is>
      </c>
      <c r="H8" s="5" t="n">
        <v>703</v>
      </c>
    </row>
    <row r="9">
      <c r="A9" s="4" t="inlineStr">
        <is>
          <t>Income taxes receivable, Net operating loss carryback, CARES Act</t>
        </is>
      </c>
      <c r="D9" s="6" t="n">
        <v>10700</v>
      </c>
      <c r="F9" s="6" t="n">
        <v>10700</v>
      </c>
    </row>
    <row r="10">
      <c r="A10" s="4" t="inlineStr">
        <is>
          <t>Repayment of outstanding borrowings</t>
        </is>
      </c>
      <c r="F10" s="5" t="n">
        <v>0</v>
      </c>
      <c r="G10" s="6" t="n">
        <v>5000</v>
      </c>
    </row>
    <row r="11">
      <c r="A11" s="4" t="inlineStr">
        <is>
          <t>Outstanding borrowings</t>
        </is>
      </c>
      <c r="F11" s="5" t="n">
        <v>14041</v>
      </c>
      <c r="I11" s="6" t="n">
        <v>8936</v>
      </c>
    </row>
    <row r="12">
      <c r="A12" s="4" t="inlineStr">
        <is>
          <t>Operating lease right-of-use asset amortization</t>
        </is>
      </c>
      <c r="F12" s="6" t="n">
        <v>11105</v>
      </c>
      <c r="G12" s="6" t="n">
        <v>11594</v>
      </c>
    </row>
    <row r="13">
      <c r="A13" s="4" t="inlineStr">
        <is>
          <t>Fiscal Year</t>
        </is>
      </c>
    </row>
    <row r="14">
      <c r="A14" s="3" t="inlineStr">
        <is>
          <t>Summary of Significant Accounting Policies [Line Items]</t>
        </is>
      </c>
    </row>
    <row r="15">
      <c r="A15" s="4" t="inlineStr">
        <is>
          <t>Length of Fiscal Period</t>
        </is>
      </c>
      <c r="F15" s="4" t="inlineStr">
        <is>
          <t>364 days</t>
        </is>
      </c>
      <c r="G15" s="4" t="inlineStr">
        <is>
          <t>364 days</t>
        </is>
      </c>
    </row>
    <row r="16">
      <c r="A16" s="4" t="inlineStr">
        <is>
          <t>Fiscal Year | Minimum</t>
        </is>
      </c>
    </row>
    <row r="17">
      <c r="A17" s="3" t="inlineStr">
        <is>
          <t>Summary of Significant Accounting Policies [Line Items]</t>
        </is>
      </c>
    </row>
    <row r="18">
      <c r="A18" s="4" t="inlineStr">
        <is>
          <t>Length of Fiscal Period</t>
        </is>
      </c>
      <c r="F18" s="4" t="inlineStr">
        <is>
          <t>364 days</t>
        </is>
      </c>
    </row>
    <row r="19">
      <c r="A19" s="4" t="inlineStr">
        <is>
          <t>Fiscal Year | Maximum</t>
        </is>
      </c>
    </row>
    <row r="20">
      <c r="A20" s="3" t="inlineStr">
        <is>
          <t>Summary of Significant Accounting Policies [Line Items]</t>
        </is>
      </c>
    </row>
    <row r="21">
      <c r="A21" s="4" t="inlineStr">
        <is>
          <t>Length of Fiscal Period</t>
        </is>
      </c>
      <c r="F21" s="4" t="inlineStr">
        <is>
          <t>371 days</t>
        </is>
      </c>
    </row>
    <row r="22">
      <c r="A22" s="4" t="inlineStr">
        <is>
          <t>Fiscal Quarter</t>
        </is>
      </c>
    </row>
    <row r="23">
      <c r="A23" s="3" t="inlineStr">
        <is>
          <t>Summary of Significant Accounting Policies [Line Items]</t>
        </is>
      </c>
    </row>
    <row r="24">
      <c r="A24" s="4" t="inlineStr">
        <is>
          <t>Length of Fiscal Period</t>
        </is>
      </c>
      <c r="F24" s="4" t="inlineStr">
        <is>
          <t>91 days</t>
        </is>
      </c>
      <c r="G24" s="4" t="inlineStr">
        <is>
          <t>91 days</t>
        </is>
      </c>
    </row>
    <row r="25">
      <c r="A25" s="4" t="inlineStr">
        <is>
          <t>Asset based revolving credit facility</t>
        </is>
      </c>
    </row>
    <row r="26">
      <c r="A26" s="3" t="inlineStr">
        <is>
          <t>Summary of Significant Accounting Policies [Line Items]</t>
        </is>
      </c>
    </row>
    <row r="27">
      <c r="A27" s="4" t="inlineStr">
        <is>
          <t>Combined borrowing base availability</t>
        </is>
      </c>
      <c r="F27" s="6" t="n">
        <v>3100</v>
      </c>
    </row>
    <row r="28">
      <c r="A28" s="4" t="inlineStr">
        <is>
          <t>Term Loan</t>
        </is>
      </c>
    </row>
    <row r="29">
      <c r="A29" s="3" t="inlineStr">
        <is>
          <t>Summary of Significant Accounting Policies [Line Items]</t>
        </is>
      </c>
    </row>
    <row r="30">
      <c r="A30" s="4" t="inlineStr">
        <is>
          <t>Debt Issuance cost</t>
        </is>
      </c>
      <c r="F30" s="6" t="n">
        <v>959</v>
      </c>
      <c r="I30" s="6" t="n">
        <v>1064</v>
      </c>
    </row>
    <row r="31">
      <c r="A31" s="4" t="inlineStr">
        <is>
          <t>Subsequent events</t>
        </is>
      </c>
    </row>
    <row r="32">
      <c r="A32" s="3" t="inlineStr">
        <is>
          <t>Summary of Significant Accounting Policies [Line Items]</t>
        </is>
      </c>
    </row>
    <row r="33">
      <c r="A33" s="4" t="inlineStr">
        <is>
          <t>Number of boutiques reopened due to COVID-19 | store</t>
        </is>
      </c>
      <c r="B33" s="5" t="n">
        <v>674</v>
      </c>
    </row>
    <row r="34">
      <c r="A34" s="4" t="inlineStr">
        <is>
          <t>Number of boutiques reclosed due to COVID-19 | store</t>
        </is>
      </c>
      <c r="B34" s="5" t="n">
        <v>22</v>
      </c>
    </row>
    <row r="35">
      <c r="A35" s="4" t="inlineStr">
        <is>
          <t>Income taxes receivable, Net operating loss carryback, CARES Act</t>
        </is>
      </c>
      <c r="B35" s="6" t="n">
        <v>10700</v>
      </c>
    </row>
    <row r="36">
      <c r="A36" s="4" t="inlineStr">
        <is>
          <t>Outstanding borrowings</t>
        </is>
      </c>
      <c r="B36" s="5" t="n">
        <v>12100</v>
      </c>
    </row>
    <row r="37">
      <c r="A37" s="4" t="inlineStr">
        <is>
          <t>Debt Issuance cost</t>
        </is>
      </c>
      <c r="B37" s="5" t="n">
        <v>900</v>
      </c>
    </row>
    <row r="38">
      <c r="A38" s="4" t="inlineStr">
        <is>
          <t>Subsequent events | Asset based revolving credit facility</t>
        </is>
      </c>
    </row>
    <row r="39">
      <c r="A39" s="3" t="inlineStr">
        <is>
          <t>Summary of Significant Accounting Policies [Line Items]</t>
        </is>
      </c>
    </row>
    <row r="40">
      <c r="A40" s="4" t="inlineStr">
        <is>
          <t>Repayment of outstanding borrowings</t>
        </is>
      </c>
      <c r="B40" s="5" t="n">
        <v>2000</v>
      </c>
    </row>
    <row r="41">
      <c r="A41" s="4" t="inlineStr">
        <is>
          <t>Combined borrowing base availability</t>
        </is>
      </c>
      <c r="B41" s="6" t="n">
        <v>500</v>
      </c>
    </row>
    <row r="42">
      <c r="A42" s="4" t="inlineStr">
        <is>
          <t>Restricted stock awards | Board of Directors</t>
        </is>
      </c>
    </row>
    <row r="43">
      <c r="A43" s="3" t="inlineStr">
        <is>
          <t>Summary of Significant Accounting Policies [Line Items]</t>
        </is>
      </c>
    </row>
    <row r="44">
      <c r="A44" s="4" t="inlineStr">
        <is>
          <t>Awards granted (in shares) | shares</t>
        </is>
      </c>
      <c r="E44" s="8" t="n">
        <v>1.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4" customWidth="1" min="1" max="1"/>
    <col width="80" customWidth="1" min="2" max="2"/>
    <col width="15" customWidth="1" min="3" max="3"/>
    <col width="13" customWidth="1" min="4" max="4"/>
  </cols>
  <sheetData>
    <row r="1">
      <c r="A1" s="1" t="inlineStr">
        <is>
          <t>Revenues (Details) - USD ($) $ in Thousands</t>
        </is>
      </c>
      <c r="C1" s="2" t="inlineStr">
        <is>
          <t>3 Months Ended</t>
        </is>
      </c>
    </row>
    <row r="2">
      <c r="C2" s="2" t="inlineStr">
        <is>
          <t>May 02, 2020</t>
        </is>
      </c>
      <c r="D2" s="2" t="inlineStr">
        <is>
          <t>May 04, 2019</t>
        </is>
      </c>
    </row>
    <row r="3">
      <c r="A3" s="3" t="inlineStr">
        <is>
          <t>Disaggregation of Revenue [Line Items]</t>
        </is>
      </c>
    </row>
    <row r="4">
      <c r="A4" s="4" t="inlineStr">
        <is>
          <t>Net sales</t>
        </is>
      </c>
      <c r="C4" s="6" t="n">
        <v>43753</v>
      </c>
      <c r="D4" s="6" t="n">
        <v>87125</v>
      </c>
    </row>
    <row r="5">
      <c r="A5" s="4" t="inlineStr">
        <is>
          <t>Apparel</t>
        </is>
      </c>
    </row>
    <row r="6">
      <c r="A6" s="3" t="inlineStr">
        <is>
          <t>Disaggregation of Revenue [Line Items]</t>
        </is>
      </c>
    </row>
    <row r="7">
      <c r="A7" s="4" t="inlineStr">
        <is>
          <t>Net sales</t>
        </is>
      </c>
      <c r="C7" s="5" t="n">
        <v>22084</v>
      </c>
      <c r="D7" s="5" t="n">
        <v>41824</v>
      </c>
    </row>
    <row r="8">
      <c r="A8" s="4" t="inlineStr">
        <is>
          <t>Jewelry</t>
        </is>
      </c>
    </row>
    <row r="9">
      <c r="A9" s="3" t="inlineStr">
        <is>
          <t>Disaggregation of Revenue [Line Items]</t>
        </is>
      </c>
    </row>
    <row r="10">
      <c r="A10" s="4" t="inlineStr">
        <is>
          <t>Net sales</t>
        </is>
      </c>
      <c r="C10" s="5" t="n">
        <v>10690</v>
      </c>
      <c r="D10" s="5" t="n">
        <v>23878</v>
      </c>
    </row>
    <row r="11">
      <c r="A11" s="4" t="inlineStr">
        <is>
          <t>Accessories</t>
        </is>
      </c>
    </row>
    <row r="12">
      <c r="A12" s="3" t="inlineStr">
        <is>
          <t>Disaggregation of Revenue [Line Items]</t>
        </is>
      </c>
    </row>
    <row r="13">
      <c r="A13" s="4" t="inlineStr">
        <is>
          <t>Net sales</t>
        </is>
      </c>
      <c r="C13" s="5" t="n">
        <v>6651</v>
      </c>
      <c r="D13" s="5" t="n">
        <v>13640</v>
      </c>
    </row>
    <row r="14">
      <c r="A14" s="4" t="inlineStr">
        <is>
          <t>Gifts</t>
        </is>
      </c>
    </row>
    <row r="15">
      <c r="A15" s="3" t="inlineStr">
        <is>
          <t>Disaggregation of Revenue [Line Items]</t>
        </is>
      </c>
    </row>
    <row r="16">
      <c r="A16" s="4" t="inlineStr">
        <is>
          <t>Net sales</t>
        </is>
      </c>
      <c r="C16" s="5" t="n">
        <v>3731</v>
      </c>
      <c r="D16" s="5" t="n">
        <v>7843</v>
      </c>
    </row>
    <row r="17">
      <c r="A17" s="4" t="inlineStr">
        <is>
          <t>Others</t>
        </is>
      </c>
    </row>
    <row r="18">
      <c r="A18" s="3" t="inlineStr">
        <is>
          <t>Disaggregation of Revenue [Line Items]</t>
        </is>
      </c>
    </row>
    <row r="19">
      <c r="A19" s="4" t="inlineStr">
        <is>
          <t>Net sales</t>
        </is>
      </c>
      <c r="B19" s="4" t="inlineStr">
        <is>
          <t>[1]</t>
        </is>
      </c>
      <c r="C19" s="6" t="n">
        <v>597</v>
      </c>
      <c r="D19" s="6" t="n">
        <v>-60</v>
      </c>
    </row>
    <row r="20"/>
    <row r="21">
      <c r="A21" s="4" t="inlineStr">
        <is>
          <t>[1]</t>
        </is>
      </c>
      <c r="B21" s="4" t="inlineStr">
        <is>
          <t>Includes gift card breakage income, shipping revenue and change in return reserve.</t>
        </is>
      </c>
    </row>
  </sheetData>
  <mergeCells count="4">
    <mergeCell ref="A1:B2"/>
    <mergeCell ref="C1:D1"/>
    <mergeCell ref="A20:C20"/>
    <mergeCell ref="B21:C2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5" customWidth="1" min="2" max="2"/>
    <col width="13" customWidth="1" min="3" max="3"/>
    <col width="14" customWidth="1" min="4" max="4"/>
  </cols>
  <sheetData>
    <row r="1">
      <c r="A1" s="1" t="inlineStr">
        <is>
          <t>Revenues - Additional Information (Details) - USD ($) $ in Millions</t>
        </is>
      </c>
      <c r="B1" s="2" t="inlineStr">
        <is>
          <t>3 Months Ended</t>
        </is>
      </c>
    </row>
    <row r="2">
      <c r="B2" s="2" t="inlineStr">
        <is>
          <t>May 02, 2020</t>
        </is>
      </c>
      <c r="C2" s="2" t="inlineStr">
        <is>
          <t>May 04, 2019</t>
        </is>
      </c>
      <c r="D2" s="2" t="inlineStr">
        <is>
          <t>Feb. 01, 2020</t>
        </is>
      </c>
    </row>
    <row r="3">
      <c r="A3" s="3" t="inlineStr">
        <is>
          <t>Revenues</t>
        </is>
      </c>
    </row>
    <row r="4">
      <c r="A4" s="4" t="inlineStr">
        <is>
          <t>Unredeemed gift card as of the prior year end recognized in revenues</t>
        </is>
      </c>
      <c r="B4" s="10" t="n">
        <v>0.9</v>
      </c>
      <c r="C4" s="10" t="n">
        <v>1.8</v>
      </c>
    </row>
    <row r="5">
      <c r="A5" s="4" t="inlineStr">
        <is>
          <t>Liability for unredeemed gift cards</t>
        </is>
      </c>
      <c r="B5" s="10" t="n">
        <v>3.6</v>
      </c>
      <c r="C5" s="10" t="n">
        <v>4.7</v>
      </c>
      <c r="D5" s="10" t="n">
        <v>4.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s>
  <sheetData>
    <row r="1">
      <c r="A1" s="1" t="inlineStr">
        <is>
          <t>Loss Per Share (Details) - USD ($) $ / shares in Units, shares in Thousands, $ in Thousands</t>
        </is>
      </c>
      <c r="C1" s="2" t="inlineStr">
        <is>
          <t>3 Months Ended</t>
        </is>
      </c>
    </row>
    <row r="2">
      <c r="C2" s="2" t="inlineStr">
        <is>
          <t>May 02, 2020</t>
        </is>
      </c>
      <c r="D2" s="2" t="inlineStr">
        <is>
          <t>May 04, 2019</t>
        </is>
      </c>
    </row>
    <row r="3">
      <c r="A3" s="3" t="inlineStr">
        <is>
          <t>Numerator:</t>
        </is>
      </c>
    </row>
    <row r="4">
      <c r="A4" s="4" t="inlineStr">
        <is>
          <t>Net loss</t>
        </is>
      </c>
      <c r="C4" s="6" t="n">
        <v>-15342</v>
      </c>
      <c r="D4" s="6" t="n">
        <v>-10149</v>
      </c>
    </row>
    <row r="5">
      <c r="A5" s="3" t="inlineStr">
        <is>
          <t>Denominator:</t>
        </is>
      </c>
    </row>
    <row r="6">
      <c r="A6" s="4" t="inlineStr">
        <is>
          <t>Weighted-average common shares outstanding - basic</t>
        </is>
      </c>
      <c r="B6" s="4" t="inlineStr">
        <is>
          <t>[1]</t>
        </is>
      </c>
      <c r="C6" s="5" t="n">
        <v>2920</v>
      </c>
      <c r="D6" s="5" t="n">
        <v>2901</v>
      </c>
    </row>
    <row r="7">
      <c r="A7" s="4" t="inlineStr">
        <is>
          <t>Restricted stocks and stock options</t>
        </is>
      </c>
      <c r="B7" s="4" t="inlineStr">
        <is>
          <t>[1]</t>
        </is>
      </c>
      <c r="C7" s="5" t="n">
        <v>0</v>
      </c>
      <c r="D7" s="5" t="n">
        <v>0</v>
      </c>
    </row>
    <row r="8">
      <c r="A8" s="4" t="inlineStr">
        <is>
          <t>Weighted-average common shares outstanding - diluted</t>
        </is>
      </c>
      <c r="B8" s="4" t="inlineStr">
        <is>
          <t>[1]</t>
        </is>
      </c>
      <c r="C8" s="5" t="n">
        <v>2920</v>
      </c>
      <c r="D8" s="5" t="n">
        <v>2901</v>
      </c>
    </row>
    <row r="9">
      <c r="A9" s="3" t="inlineStr">
        <is>
          <t>Per common share:</t>
        </is>
      </c>
    </row>
    <row r="10">
      <c r="A10" s="4" t="inlineStr">
        <is>
          <t>Loss per common share</t>
        </is>
      </c>
      <c r="B10" s="4" t="inlineStr">
        <is>
          <t>[1]</t>
        </is>
      </c>
      <c r="C10" s="7" t="n">
        <v>-5.25</v>
      </c>
      <c r="D10" s="7" t="n">
        <v>-3.5</v>
      </c>
    </row>
    <row r="11"/>
    <row r="12">
      <c r="A12" s="4" t="inlineStr">
        <is>
          <t>[1]</t>
        </is>
      </c>
      <c r="B12" s="4" t="inlineStr">
        <is>
          <t>Reflects the 12-to-1 reverse stock split that became effective on July 1, 2019.  Refer to Note 1 - Summary of Significant Accounting Policies for further information.</t>
        </is>
      </c>
    </row>
  </sheetData>
  <mergeCells count="4">
    <mergeCell ref="A1:B2"/>
    <mergeCell ref="C1:D1"/>
    <mergeCell ref="A11:C11"/>
    <mergeCell ref="B12:C1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oss Per Share - Additional Information (Details) - shares shares in Millions</t>
        </is>
      </c>
      <c r="B1" s="2" t="inlineStr">
        <is>
          <t>3 Months Ended</t>
        </is>
      </c>
    </row>
    <row r="2">
      <c r="B2" s="2" t="inlineStr">
        <is>
          <t>May 02, 2020</t>
        </is>
      </c>
      <c r="C2" s="2" t="inlineStr">
        <is>
          <t>May 04, 2019</t>
        </is>
      </c>
    </row>
    <row r="3">
      <c r="A3" s="4" t="inlineStr">
        <is>
          <t>Stock Compensation Plan [Member]</t>
        </is>
      </c>
    </row>
    <row r="4">
      <c r="A4" s="3" t="inlineStr">
        <is>
          <t>Antidilutive Securities Excluded from Computation of Earnings Per Share</t>
        </is>
      </c>
    </row>
    <row r="5">
      <c r="A5" s="4" t="inlineStr">
        <is>
          <t>Securities Excluded from Computation of Diluted Weighted Average Common Stock Outstanding</t>
        </is>
      </c>
      <c r="B5" s="8" t="n">
        <v>0.3</v>
      </c>
      <c r="C5" s="8" t="n">
        <v>0.1</v>
      </c>
    </row>
    <row r="6">
      <c r="A6" s="4" t="inlineStr">
        <is>
          <t>Performance Shares [Member]</t>
        </is>
      </c>
    </row>
    <row r="7">
      <c r="A7" s="3" t="inlineStr">
        <is>
          <t>Antidilutive Securities Excluded from Computation of Earnings Per Share</t>
        </is>
      </c>
    </row>
    <row r="8">
      <c r="A8" s="4" t="inlineStr">
        <is>
          <t>Securities Excluded from Computation of Diluted Weighted Average Common Stock Outstanding</t>
        </is>
      </c>
      <c r="B8" s="8" t="n">
        <v>0.1</v>
      </c>
      <c r="C8" s="8" t="n">
        <v>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25" customWidth="1" min="2" max="2"/>
    <col width="20" customWidth="1" min="3" max="3"/>
  </cols>
  <sheetData>
    <row r="1">
      <c r="A1" s="1" t="inlineStr">
        <is>
          <t>Impairment Charges (Details) $ in Thousands</t>
        </is>
      </c>
      <c r="B1" s="2" t="inlineStr">
        <is>
          <t>3 Months Ended</t>
        </is>
      </c>
    </row>
    <row r="2">
      <c r="B2" s="2" t="inlineStr">
        <is>
          <t>May 02, 2020USD ($)store</t>
        </is>
      </c>
      <c r="C2" s="2" t="inlineStr">
        <is>
          <t>May 04, 2019USD ($)</t>
        </is>
      </c>
    </row>
    <row r="3">
      <c r="A3" s="3" t="inlineStr">
        <is>
          <t>Impaired Long-Lived Assets Held and Used [Line Items]</t>
        </is>
      </c>
    </row>
    <row r="4">
      <c r="A4" s="4" t="inlineStr">
        <is>
          <t>Asset impairment charges | $</t>
        </is>
      </c>
      <c r="B4" s="6" t="n">
        <v>7472</v>
      </c>
      <c r="C4" s="6" t="n">
        <v>0</v>
      </c>
    </row>
    <row r="5">
      <c r="A5" s="4" t="inlineStr">
        <is>
          <t>Number of boutiques stores | store</t>
        </is>
      </c>
      <c r="B5" s="5" t="n">
        <v>703</v>
      </c>
    </row>
    <row r="6">
      <c r="A6" s="4" t="inlineStr">
        <is>
          <t>Boutique Property and Equipment Impaired [Member]</t>
        </is>
      </c>
    </row>
    <row r="7">
      <c r="A7" s="3" t="inlineStr">
        <is>
          <t>Impaired Long-Lived Assets Held and Used [Line Items]</t>
        </is>
      </c>
    </row>
    <row r="8">
      <c r="A8" s="4" t="inlineStr">
        <is>
          <t>Asset impairment charges | $</t>
        </is>
      </c>
      <c r="B8" s="6" t="n">
        <v>700</v>
      </c>
    </row>
    <row r="9">
      <c r="A9" s="4" t="inlineStr">
        <is>
          <t>Number of boutiques stores | store</t>
        </is>
      </c>
      <c r="B9" s="5" t="n">
        <v>41</v>
      </c>
    </row>
    <row r="10">
      <c r="A10" s="4" t="inlineStr">
        <is>
          <t>Boutique ROU Asset Impaired</t>
        </is>
      </c>
    </row>
    <row r="11">
      <c r="A11" s="3" t="inlineStr">
        <is>
          <t>Impaired Long-Lived Assets Held and Used [Line Items]</t>
        </is>
      </c>
    </row>
    <row r="12">
      <c r="A12" s="4" t="inlineStr">
        <is>
          <t>Asset impairment charges | $</t>
        </is>
      </c>
      <c r="B12" s="6" t="n">
        <v>6800</v>
      </c>
    </row>
    <row r="13">
      <c r="A13" s="4" t="inlineStr">
        <is>
          <t>Number of boutiques stores | store</t>
        </is>
      </c>
      <c r="B13" s="5" t="n">
        <v>10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5" customWidth="1" min="3" max="3"/>
    <col width="13" customWidth="1" min="4" max="4"/>
  </cols>
  <sheetData>
    <row r="1">
      <c r="A1" s="1" t="inlineStr">
        <is>
          <t>Income Taxes (Details) - USD ($) $ in Millions</t>
        </is>
      </c>
      <c r="B1" s="2" t="inlineStr">
        <is>
          <t>1 Months Ended</t>
        </is>
      </c>
      <c r="C1" s="2" t="inlineStr">
        <is>
          <t>3 Months Ended</t>
        </is>
      </c>
    </row>
    <row r="2">
      <c r="B2" s="2" t="inlineStr">
        <is>
          <t>Apr. 30, 2020</t>
        </is>
      </c>
      <c r="C2" s="2" t="inlineStr">
        <is>
          <t>May 02, 2020</t>
        </is>
      </c>
      <c r="D2" s="2" t="inlineStr">
        <is>
          <t>May 04, 2019</t>
        </is>
      </c>
    </row>
    <row r="3">
      <c r="A3" s="3" t="inlineStr">
        <is>
          <t>Income Taxes</t>
        </is>
      </c>
    </row>
    <row r="4">
      <c r="A4" s="4" t="inlineStr">
        <is>
          <t>Effective income tax rate</t>
        </is>
      </c>
      <c r="C4" s="4" t="inlineStr">
        <is>
          <t>57.00%</t>
        </is>
      </c>
      <c r="D4" s="4" t="inlineStr">
        <is>
          <t>4.30%</t>
        </is>
      </c>
    </row>
    <row r="5">
      <c r="A5" s="4" t="inlineStr">
        <is>
          <t>Income taxes receivable, Net operating loss carryback, CARES Act</t>
        </is>
      </c>
      <c r="B5" s="10" t="n">
        <v>10.7</v>
      </c>
      <c r="C5" s="10" t="n">
        <v>10.7</v>
      </c>
    </row>
    <row r="6">
      <c r="A6" s="4" t="inlineStr">
        <is>
          <t>Income tax benefit, operating loss carryback, CARES Act</t>
        </is>
      </c>
      <c r="C6" s="8" t="n">
        <v>9.6</v>
      </c>
    </row>
    <row r="7">
      <c r="A7" s="4" t="inlineStr">
        <is>
          <t>Additional valuation allowance recognized</t>
        </is>
      </c>
      <c r="D7" s="10" t="n">
        <v>2.1</v>
      </c>
    </row>
    <row r="8">
      <c r="A8" s="4" t="inlineStr">
        <is>
          <t>Income tax receivable</t>
        </is>
      </c>
      <c r="C8" s="10" t="n">
        <v>21.2</v>
      </c>
      <c r="D8" s="10" t="n">
        <v>1.5</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3" customWidth="1" min="2" max="2"/>
    <col width="14" customWidth="1" min="3" max="3"/>
    <col width="13" customWidth="1" min="4" max="4"/>
  </cols>
  <sheetData>
    <row r="1">
      <c r="A1" s="1" t="inlineStr">
        <is>
          <t>Credit Facilities (Details) - USD ($) $ in Thousands</t>
        </is>
      </c>
      <c r="B1" s="2" t="inlineStr">
        <is>
          <t>May 02, 2020</t>
        </is>
      </c>
      <c r="C1" s="2" t="inlineStr">
        <is>
          <t>Feb. 01, 2020</t>
        </is>
      </c>
      <c r="D1" s="2" t="inlineStr">
        <is>
          <t>May 04, 2019</t>
        </is>
      </c>
    </row>
    <row r="2">
      <c r="A2" s="3" t="inlineStr">
        <is>
          <t>Long-term Debt Details</t>
        </is>
      </c>
    </row>
    <row r="3">
      <c r="A3" s="4" t="inlineStr">
        <is>
          <t>Total long-term debt, net</t>
        </is>
      </c>
      <c r="B3" s="6" t="n">
        <v>14041</v>
      </c>
      <c r="C3" s="6" t="n">
        <v>8936</v>
      </c>
    </row>
    <row r="4">
      <c r="A4" s="4" t="inlineStr">
        <is>
          <t>Less: Current portion of long term debt</t>
        </is>
      </c>
      <c r="B4" s="5" t="n">
        <v>-14041</v>
      </c>
      <c r="C4" s="5" t="n">
        <v>-8936</v>
      </c>
      <c r="D4" s="6" t="n">
        <v>0</v>
      </c>
    </row>
    <row r="5">
      <c r="A5" s="4" t="inlineStr">
        <is>
          <t>Total long-term debt, net of current portion</t>
        </is>
      </c>
      <c r="B5" s="5" t="n">
        <v>0</v>
      </c>
      <c r="C5" s="5" t="n">
        <v>0</v>
      </c>
      <c r="D5" s="5" t="n">
        <v>10000</v>
      </c>
    </row>
    <row r="6">
      <c r="A6" s="4" t="inlineStr">
        <is>
          <t>Asset based revolving credit facility</t>
        </is>
      </c>
    </row>
    <row r="7">
      <c r="A7" s="3" t="inlineStr">
        <is>
          <t>Long-term Debt Details</t>
        </is>
      </c>
    </row>
    <row r="8">
      <c r="A8" s="4" t="inlineStr">
        <is>
          <t>Asset based revolving credit facility, outstanding borrowings</t>
        </is>
      </c>
      <c r="B8" s="5" t="n">
        <v>5000</v>
      </c>
      <c r="D8" s="6" t="n">
        <v>10000</v>
      </c>
    </row>
    <row r="9">
      <c r="A9" s="4" t="inlineStr">
        <is>
          <t>Term Loan</t>
        </is>
      </c>
    </row>
    <row r="10">
      <c r="A10" s="3" t="inlineStr">
        <is>
          <t>Long-term Debt Details</t>
        </is>
      </c>
    </row>
    <row r="11">
      <c r="A11" s="4" t="inlineStr">
        <is>
          <t>Term Loan, outstanding borrowings</t>
        </is>
      </c>
      <c r="B11" s="5" t="n">
        <v>10000</v>
      </c>
      <c r="C11" s="5" t="n">
        <v>10000</v>
      </c>
    </row>
    <row r="12">
      <c r="A12" s="4" t="inlineStr">
        <is>
          <t>Unamortized debt issuance costs</t>
        </is>
      </c>
      <c r="B12" s="6" t="n">
        <v>-959</v>
      </c>
      <c r="C12" s="6" t="n">
        <v>-10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80" customWidth="1" min="2" max="2"/>
    <col width="13" customWidth="1" min="3" max="3"/>
    <col width="14" customWidth="1" min="4" max="4"/>
    <col width="13" customWidth="1" min="5" max="5"/>
  </cols>
  <sheetData>
    <row r="1">
      <c r="A1" s="1" t="inlineStr">
        <is>
          <t>Consolidated Balance Sheets (Parenthetical) - $ / shares shares in Millions</t>
        </is>
      </c>
      <c r="C1" s="2" t="inlineStr">
        <is>
          <t>May 02, 2020</t>
        </is>
      </c>
      <c r="D1" s="2" t="inlineStr">
        <is>
          <t>Feb. 01, 2020</t>
        </is>
      </c>
      <c r="E1" s="2" t="inlineStr">
        <is>
          <t>May 04, 2019</t>
        </is>
      </c>
    </row>
    <row r="2">
      <c r="A2" s="3" t="inlineStr">
        <is>
          <t>Consolidated Balance Sheets</t>
        </is>
      </c>
    </row>
    <row r="3">
      <c r="A3" s="4" t="inlineStr">
        <is>
          <t>Common stock, par value (in dollars per share)</t>
        </is>
      </c>
      <c r="B3" s="4" t="inlineStr">
        <is>
          <t>[1]</t>
        </is>
      </c>
      <c r="C3" s="7" t="n">
        <v>0.01</v>
      </c>
      <c r="D3" s="7" t="n">
        <v>0.01</v>
      </c>
      <c r="E3" s="7" t="n">
        <v>0.01</v>
      </c>
    </row>
    <row r="4">
      <c r="A4" s="4" t="inlineStr">
        <is>
          <t>Common stock, shares authorized</t>
        </is>
      </c>
      <c r="B4" s="4" t="inlineStr">
        <is>
          <t>[1]</t>
        </is>
      </c>
      <c r="C4" s="5" t="n">
        <v>80</v>
      </c>
      <c r="D4" s="5" t="n">
        <v>80</v>
      </c>
      <c r="E4" s="5" t="n">
        <v>80</v>
      </c>
    </row>
    <row r="5">
      <c r="A5" s="4" t="inlineStr">
        <is>
          <t>Common stock, shares issued</t>
        </is>
      </c>
      <c r="B5" s="4" t="inlineStr">
        <is>
          <t>[1]</t>
        </is>
      </c>
      <c r="C5" s="5" t="n">
        <v>4</v>
      </c>
      <c r="D5" s="5" t="n">
        <v>4</v>
      </c>
      <c r="E5" s="8" t="n">
        <v>3.9</v>
      </c>
    </row>
    <row r="6">
      <c r="A6" s="4" t="inlineStr">
        <is>
          <t>Treasury stock, shares</t>
        </is>
      </c>
      <c r="B6" s="4" t="inlineStr">
        <is>
          <t>[1]</t>
        </is>
      </c>
      <c r="C6" s="8" t="n">
        <v>0.9</v>
      </c>
      <c r="D6" s="8" t="n">
        <v>0.9</v>
      </c>
      <c r="E6" s="8" t="n">
        <v>0.9</v>
      </c>
    </row>
    <row r="7"/>
    <row r="8">
      <c r="A8" s="4" t="inlineStr">
        <is>
          <t>[1]</t>
        </is>
      </c>
      <c r="B8" s="4" t="inlineStr">
        <is>
          <t>Reflects the 12-to-1 reverse stock split that became effective on July 1, 2019.  Refer to Note 1, Summary of Significant Accounting Policies, for further information.</t>
        </is>
      </c>
    </row>
  </sheetData>
  <mergeCells count="3">
    <mergeCell ref="A1:B1"/>
    <mergeCell ref="A7:D7"/>
    <mergeCell ref="B8:D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3" customWidth="1" min="5" max="5"/>
    <col width="14" customWidth="1" min="6" max="6"/>
  </cols>
  <sheetData>
    <row r="1">
      <c r="A1" s="1" t="inlineStr">
        <is>
          <t>Credit Facilities - Asset Based Revolving Credit Facility (Details) - USD ($) $ in Millions</t>
        </is>
      </c>
      <c r="B1" s="2" t="inlineStr">
        <is>
          <t>1 Months Ended</t>
        </is>
      </c>
      <c r="C1" s="2" t="inlineStr">
        <is>
          <t>3 Months Ended</t>
        </is>
      </c>
    </row>
    <row r="2">
      <c r="B2" s="2" t="inlineStr">
        <is>
          <t>Apr. 30, 2020</t>
        </is>
      </c>
      <c r="C2" s="2" t="inlineStr">
        <is>
          <t>May 02, 2020</t>
        </is>
      </c>
      <c r="D2" s="2" t="inlineStr">
        <is>
          <t>May 04, 2019</t>
        </is>
      </c>
      <c r="E2" s="2" t="inlineStr">
        <is>
          <t>May 01, 2020</t>
        </is>
      </c>
      <c r="F2" s="2" t="inlineStr">
        <is>
          <t>Aug. 13, 2019</t>
        </is>
      </c>
    </row>
    <row r="3">
      <c r="A3" s="3" t="inlineStr">
        <is>
          <t>Debt Instrument [Line Items]</t>
        </is>
      </c>
    </row>
    <row r="4">
      <c r="A4" s="4" t="inlineStr">
        <is>
          <t>Income taxes receivable, Net operating loss carryback, CARES Act</t>
        </is>
      </c>
      <c r="B4" s="10" t="n">
        <v>10.7</v>
      </c>
      <c r="C4" s="10" t="n">
        <v>10.7</v>
      </c>
    </row>
    <row r="5">
      <c r="A5" s="4" t="inlineStr">
        <is>
          <t>Asset based revolving credit facility</t>
        </is>
      </c>
    </row>
    <row r="6">
      <c r="A6" s="3" t="inlineStr">
        <is>
          <t>Debt Instrument [Line Items]</t>
        </is>
      </c>
    </row>
    <row r="7">
      <c r="A7" s="4" t="inlineStr">
        <is>
          <t>Maximum borrowing capacity</t>
        </is>
      </c>
      <c r="C7" s="5" t="n">
        <v>40</v>
      </c>
      <c r="F7" s="6" t="n">
        <v>50</v>
      </c>
    </row>
    <row r="8">
      <c r="A8" s="4" t="inlineStr">
        <is>
          <t>Line Of Credit Availability For Letters Of Credit</t>
        </is>
      </c>
      <c r="C8" s="5" t="n">
        <v>10</v>
      </c>
    </row>
    <row r="9">
      <c r="A9" s="4" t="inlineStr">
        <is>
          <t>Minimum cash on hand required before borrowings are allowed under a credit agreement</t>
        </is>
      </c>
      <c r="E9" s="6" t="n">
        <v>3</v>
      </c>
    </row>
    <row r="10">
      <c r="A10" s="4" t="inlineStr">
        <is>
          <t>Combined borrowing base availability</t>
        </is>
      </c>
      <c r="C10" s="10" t="n">
        <v>3.1</v>
      </c>
    </row>
    <row r="11">
      <c r="A11" s="4" t="inlineStr">
        <is>
          <t>Average effective interest rate</t>
        </is>
      </c>
      <c r="C11" s="4" t="inlineStr">
        <is>
          <t>2.75%</t>
        </is>
      </c>
      <c r="D11" s="4" t="inlineStr">
        <is>
          <t>4.36%</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redit Facilities - Term Loan Credit Agreement (Details) - USD ($) $ in Millions</t>
        </is>
      </c>
      <c r="B1" s="2" t="inlineStr">
        <is>
          <t>3 Months Ended</t>
        </is>
      </c>
    </row>
    <row r="2">
      <c r="B2" s="2" t="inlineStr">
        <is>
          <t>May 02, 2020</t>
        </is>
      </c>
      <c r="C2" s="2" t="inlineStr">
        <is>
          <t>May 01, 2020</t>
        </is>
      </c>
      <c r="D2" s="2" t="inlineStr">
        <is>
          <t>Aug. 13, 2019</t>
        </is>
      </c>
    </row>
    <row r="3">
      <c r="A3" s="4" t="inlineStr">
        <is>
          <t>Asset based revolving credit facility</t>
        </is>
      </c>
    </row>
    <row r="4">
      <c r="A4" s="3" t="inlineStr">
        <is>
          <t>Debt Instrument [Line Items]</t>
        </is>
      </c>
    </row>
    <row r="5">
      <c r="A5" s="4" t="inlineStr">
        <is>
          <t>Combined borrowing base availability</t>
        </is>
      </c>
      <c r="B5" s="10" t="n">
        <v>3.1</v>
      </c>
    </row>
    <row r="6">
      <c r="A6" s="4" t="inlineStr">
        <is>
          <t>Minimum cash on hand required before borrowings are allowed under a credit agreement</t>
        </is>
      </c>
      <c r="C6" s="6" t="n">
        <v>3</v>
      </c>
    </row>
    <row r="7">
      <c r="A7" s="4" t="inlineStr">
        <is>
          <t>Term Loan</t>
        </is>
      </c>
    </row>
    <row r="8">
      <c r="A8" s="3" t="inlineStr">
        <is>
          <t>Debt Instrument [Line Items]</t>
        </is>
      </c>
    </row>
    <row r="9">
      <c r="A9" s="4" t="inlineStr">
        <is>
          <t>Aggregate amount of loan</t>
        </is>
      </c>
      <c r="D9" s="6" t="n">
        <v>10</v>
      </c>
    </row>
    <row r="10">
      <c r="A10" s="4" t="inlineStr">
        <is>
          <t>Average effective interest rate</t>
        </is>
      </c>
      <c r="B10" s="4" t="inlineStr">
        <is>
          <t>1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eases - Components of operating lease costs (Details) - USD ($) $ in Thousands</t>
        </is>
      </c>
      <c r="B1" s="2" t="inlineStr">
        <is>
          <t>3 Months Ended</t>
        </is>
      </c>
    </row>
    <row r="2">
      <c r="B2" s="2" t="inlineStr">
        <is>
          <t>May 02, 2020</t>
        </is>
      </c>
      <c r="C2" s="2" t="inlineStr">
        <is>
          <t>May 04, 2019</t>
        </is>
      </c>
    </row>
    <row r="3">
      <c r="A3" s="3" t="inlineStr">
        <is>
          <t>Components of operating lease costs</t>
        </is>
      </c>
    </row>
    <row r="4">
      <c r="A4" s="4" t="inlineStr">
        <is>
          <t>Operating lease costs</t>
        </is>
      </c>
      <c r="B4" s="6" t="n">
        <v>14749</v>
      </c>
      <c r="C4" s="6" t="n">
        <v>15149</v>
      </c>
    </row>
    <row r="5">
      <c r="A5" s="4" t="inlineStr">
        <is>
          <t>Variable lease cost</t>
        </is>
      </c>
      <c r="B5" s="5" t="n">
        <v>267</v>
      </c>
      <c r="C5" s="5" t="n">
        <v>224</v>
      </c>
    </row>
    <row r="6">
      <c r="A6" s="4" t="inlineStr">
        <is>
          <t>Lease cost</t>
        </is>
      </c>
      <c r="B6" s="6" t="n">
        <v>15016</v>
      </c>
      <c r="C6" s="6" t="n">
        <v>1537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0" customWidth="1" min="2" max="2"/>
  </cols>
  <sheetData>
    <row r="1">
      <c r="A1" s="1" t="inlineStr">
        <is>
          <t>Leases - Maturities of lease liabilities (Details) $ in Thousands</t>
        </is>
      </c>
      <c r="B1" s="2" t="inlineStr">
        <is>
          <t>May 02, 2020USD ($)</t>
        </is>
      </c>
    </row>
    <row r="2">
      <c r="A2" s="3" t="inlineStr">
        <is>
          <t>Maturities of lease liabilities</t>
        </is>
      </c>
    </row>
    <row r="3">
      <c r="A3" s="4" t="inlineStr">
        <is>
          <t>Remainder of 2020</t>
        </is>
      </c>
      <c r="B3" s="6" t="n">
        <v>52922</v>
      </c>
    </row>
    <row r="4">
      <c r="A4" s="4" t="inlineStr">
        <is>
          <t>2021</t>
        </is>
      </c>
      <c r="B4" s="5" t="n">
        <v>56401</v>
      </c>
    </row>
    <row r="5">
      <c r="A5" s="4" t="inlineStr">
        <is>
          <t>2022</t>
        </is>
      </c>
      <c r="B5" s="5" t="n">
        <v>48938</v>
      </c>
    </row>
    <row r="6">
      <c r="A6" s="4" t="inlineStr">
        <is>
          <t>2023</t>
        </is>
      </c>
      <c r="B6" s="5" t="n">
        <v>42207</v>
      </c>
    </row>
    <row r="7">
      <c r="A7" s="4" t="inlineStr">
        <is>
          <t>2024</t>
        </is>
      </c>
      <c r="B7" s="5" t="n">
        <v>35030</v>
      </c>
    </row>
    <row r="8">
      <c r="A8" s="4" t="inlineStr">
        <is>
          <t>Thereafter</t>
        </is>
      </c>
      <c r="B8" s="5" t="n">
        <v>58165</v>
      </c>
    </row>
    <row r="9">
      <c r="A9" s="4" t="inlineStr">
        <is>
          <t>Total lease payments</t>
        </is>
      </c>
      <c r="B9" s="5" t="n">
        <v>293663</v>
      </c>
    </row>
    <row r="10">
      <c r="A10" s="4" t="inlineStr">
        <is>
          <t>Less: Interest</t>
        </is>
      </c>
      <c r="B10" s="5" t="n">
        <v>45427</v>
      </c>
    </row>
    <row r="11">
      <c r="A11" s="4" t="inlineStr">
        <is>
          <t>Present value of lease liabilities</t>
        </is>
      </c>
      <c r="B11" s="6" t="n">
        <v>2482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eases - Additional Information (Details) - USD ($) $ in Millions</t>
        </is>
      </c>
      <c r="B1" s="2" t="inlineStr">
        <is>
          <t>3 Months Ended</t>
        </is>
      </c>
    </row>
    <row r="2">
      <c r="B2" s="2" t="inlineStr">
        <is>
          <t>May 02, 2020</t>
        </is>
      </c>
      <c r="C2" s="2" t="inlineStr">
        <is>
          <t>May 04, 2019</t>
        </is>
      </c>
    </row>
    <row r="3">
      <c r="A3" s="3" t="inlineStr">
        <is>
          <t>Lessee, Operating Lease</t>
        </is>
      </c>
    </row>
    <row r="4">
      <c r="A4" s="4" t="inlineStr">
        <is>
          <t>Lease Expiration Year</t>
        </is>
      </c>
      <c r="B4" s="4" t="inlineStr">
        <is>
          <t>2030</t>
        </is>
      </c>
    </row>
    <row r="5">
      <c r="A5" s="4" t="inlineStr">
        <is>
          <t>Weighted-average remaining lease term - operating leases</t>
        </is>
      </c>
      <c r="B5" s="4" t="inlineStr">
        <is>
          <t>6 years</t>
        </is>
      </c>
      <c r="C5" s="4" t="inlineStr">
        <is>
          <t>6 years</t>
        </is>
      </c>
    </row>
    <row r="6">
      <c r="A6" s="4" t="inlineStr">
        <is>
          <t>Weighted-average discount rate - operating leases</t>
        </is>
      </c>
      <c r="B6" s="4" t="inlineStr">
        <is>
          <t>6.00%</t>
        </is>
      </c>
      <c r="C6" s="4" t="inlineStr">
        <is>
          <t>5.60%</t>
        </is>
      </c>
    </row>
    <row r="7">
      <c r="A7" s="4" t="inlineStr">
        <is>
          <t>Cash paid for operating leases included in the measurement of lease liabilities</t>
        </is>
      </c>
      <c r="B7" s="10" t="n">
        <v>10.7</v>
      </c>
      <c r="C7" s="10" t="n">
        <v>16.1</v>
      </c>
    </row>
    <row r="8">
      <c r="A8" s="3" t="inlineStr">
        <is>
          <t>Lessee, Operating Lease, Not yet Commenced</t>
        </is>
      </c>
    </row>
    <row r="9">
      <c r="A9" s="4" t="inlineStr">
        <is>
          <t>Lessee Operating Lease Lease Not Yet Commenced Operating Lease Payments</t>
        </is>
      </c>
      <c r="B9" s="10" t="n">
        <v>5.4</v>
      </c>
    </row>
    <row r="10">
      <c r="A10" s="4" t="inlineStr">
        <is>
          <t>Maximum</t>
        </is>
      </c>
    </row>
    <row r="11">
      <c r="A11" s="3" t="inlineStr">
        <is>
          <t>Lessee, Operating Lease</t>
        </is>
      </c>
    </row>
    <row r="12">
      <c r="A12" s="4" t="inlineStr">
        <is>
          <t>Lessee, Operating Lease, Renewal Term</t>
        </is>
      </c>
      <c r="B12" s="4" t="inlineStr">
        <is>
          <t>5 years</t>
        </is>
      </c>
    </row>
    <row r="13">
      <c r="A13" s="3" t="inlineStr">
        <is>
          <t>Lessee, Operating Lease, Not yet Commenced</t>
        </is>
      </c>
    </row>
    <row r="14">
      <c r="A14" s="4" t="inlineStr">
        <is>
          <t>Lessee, Operating Lease, Lease Not yet Commenced, Term of Contract</t>
        </is>
      </c>
      <c r="B14" s="4" t="inlineStr">
        <is>
          <t>10 years</t>
        </is>
      </c>
    </row>
    <row r="15">
      <c r="A15" s="4" t="inlineStr">
        <is>
          <t>Minimum</t>
        </is>
      </c>
    </row>
    <row r="16">
      <c r="A16" s="3" t="inlineStr">
        <is>
          <t>Lessee, Operating Lease</t>
        </is>
      </c>
    </row>
    <row r="17">
      <c r="A17" s="4" t="inlineStr">
        <is>
          <t>Lessee, Operating Lease, Renewal Term</t>
        </is>
      </c>
      <c r="B17" s="4" t="inlineStr">
        <is>
          <t>3 years</t>
        </is>
      </c>
    </row>
    <row r="18">
      <c r="A18" s="3" t="inlineStr">
        <is>
          <t>Lessee, Operating Lease, Not yet Commenced</t>
        </is>
      </c>
    </row>
    <row r="19">
      <c r="A19" s="4" t="inlineStr">
        <is>
          <t>Lessee, Operating Lease, Lease Not yet Commenced, Term of Contract</t>
        </is>
      </c>
      <c r="B19" s="4" t="inlineStr">
        <is>
          <t>5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6" customWidth="1" min="1" max="1"/>
    <col width="26" customWidth="1" min="2" max="2"/>
    <col width="21" customWidth="1" min="3" max="3"/>
    <col width="21" customWidth="1" min="4" max="4"/>
    <col width="20" customWidth="1" min="5" max="5"/>
    <col width="20" customWidth="1" min="6" max="6"/>
    <col width="21" customWidth="1" min="7" max="7"/>
    <col width="19" customWidth="1" min="8" max="8"/>
    <col width="21" customWidth="1" min="9" max="9"/>
  </cols>
  <sheetData>
    <row r="1">
      <c r="A1" s="1" t="inlineStr">
        <is>
          <t>Subsequent Events (Details) $ in Thousands</t>
        </is>
      </c>
      <c r="B1" s="2" t="inlineStr">
        <is>
          <t>Jul. 17, 2020USD ($)store</t>
        </is>
      </c>
      <c r="C1" s="2" t="inlineStr">
        <is>
          <t>Jun. 25, 2020USD ($)</t>
        </is>
      </c>
      <c r="D1" s="2" t="inlineStr">
        <is>
          <t>Apr. 30, 2020USD ($)</t>
        </is>
      </c>
      <c r="E1" s="2" t="inlineStr">
        <is>
          <t>May 02, 2020USD ($)</t>
        </is>
      </c>
      <c r="F1" s="2" t="inlineStr">
        <is>
          <t>May 04, 2019USD ($)</t>
        </is>
      </c>
      <c r="G1" s="2" t="inlineStr">
        <is>
          <t>Jun. 24, 2020USD ($)</t>
        </is>
      </c>
      <c r="H1" s="2" t="inlineStr">
        <is>
          <t>Mar. 25, 2020store</t>
        </is>
      </c>
      <c r="I1" s="2" t="inlineStr">
        <is>
          <t>Feb. 01, 2020USD ($)</t>
        </is>
      </c>
    </row>
    <row r="2">
      <c r="A2" s="3" t="inlineStr">
        <is>
          <t>Subsequent Events</t>
        </is>
      </c>
    </row>
    <row r="3">
      <c r="A3" s="4" t="inlineStr">
        <is>
          <t>Number of boutiques temporarily closed due to Covid-19 | store</t>
        </is>
      </c>
      <c r="H3" s="5" t="n">
        <v>703</v>
      </c>
    </row>
    <row r="4">
      <c r="A4" s="4" t="inlineStr">
        <is>
          <t>Income Taxes Receivable, Net Operating Loss Carryback, Cares Act</t>
        </is>
      </c>
      <c r="D4" s="6" t="n">
        <v>10700</v>
      </c>
      <c r="E4" s="6" t="n">
        <v>10700</v>
      </c>
    </row>
    <row r="5">
      <c r="A5" s="4" t="inlineStr">
        <is>
          <t>Repayment of outstanding borrowings</t>
        </is>
      </c>
      <c r="E5" s="5" t="n">
        <v>0</v>
      </c>
      <c r="F5" s="6" t="n">
        <v>5000</v>
      </c>
    </row>
    <row r="6">
      <c r="A6" s="4" t="inlineStr">
        <is>
          <t>Outstanding balance under the ABL Credit Agreement</t>
        </is>
      </c>
      <c r="E6" s="5" t="n">
        <v>14041</v>
      </c>
      <c r="I6" s="6" t="n">
        <v>8936</v>
      </c>
    </row>
    <row r="7">
      <c r="A7" s="4" t="inlineStr">
        <is>
          <t>Asset based revolving credit facility</t>
        </is>
      </c>
    </row>
    <row r="8">
      <c r="A8" s="3" t="inlineStr">
        <is>
          <t>Subsequent Events</t>
        </is>
      </c>
    </row>
    <row r="9">
      <c r="A9" s="4" t="inlineStr">
        <is>
          <t>Combined borrowing base availability</t>
        </is>
      </c>
      <c r="E9" s="5" t="n">
        <v>3100</v>
      </c>
    </row>
    <row r="10">
      <c r="A10" s="4" t="inlineStr">
        <is>
          <t>Term Loan</t>
        </is>
      </c>
    </row>
    <row r="11">
      <c r="A11" s="3" t="inlineStr">
        <is>
          <t>Subsequent Events</t>
        </is>
      </c>
    </row>
    <row r="12">
      <c r="A12" s="4" t="inlineStr">
        <is>
          <t>Debt Issuance cost</t>
        </is>
      </c>
      <c r="E12" s="6" t="n">
        <v>959</v>
      </c>
      <c r="I12" s="6" t="n">
        <v>1064</v>
      </c>
    </row>
    <row r="13">
      <c r="A13" s="4" t="inlineStr">
        <is>
          <t>Subsequent events</t>
        </is>
      </c>
    </row>
    <row r="14">
      <c r="A14" s="3" t="inlineStr">
        <is>
          <t>Subsequent Events</t>
        </is>
      </c>
    </row>
    <row r="15">
      <c r="A15" s="4" t="inlineStr">
        <is>
          <t>Number of boutiques reopened due to COVID-19 | store</t>
        </is>
      </c>
      <c r="B15" s="5" t="n">
        <v>674</v>
      </c>
    </row>
    <row r="16">
      <c r="A16" s="4" t="inlineStr">
        <is>
          <t>Number of boutiques reclosed due to COVID-19 | store</t>
        </is>
      </c>
      <c r="B16" s="5" t="n">
        <v>22</v>
      </c>
    </row>
    <row r="17">
      <c r="A17" s="4" t="inlineStr">
        <is>
          <t>Debt Issuance cost</t>
        </is>
      </c>
      <c r="B17" s="6" t="n">
        <v>900</v>
      </c>
    </row>
    <row r="18">
      <c r="A18" s="4" t="inlineStr">
        <is>
          <t>Income Taxes Receivable, Net Operating Loss Carryback, Cares Act</t>
        </is>
      </c>
      <c r="B18" s="5" t="n">
        <v>10700</v>
      </c>
    </row>
    <row r="19">
      <c r="A19" s="4" t="inlineStr">
        <is>
          <t>Outstanding balance under the ABL Credit Agreement</t>
        </is>
      </c>
      <c r="B19" s="5" t="n">
        <v>12100</v>
      </c>
    </row>
    <row r="20">
      <c r="A20" s="4" t="inlineStr">
        <is>
          <t>Period extension to borrowers to deliver the financial statements</t>
        </is>
      </c>
      <c r="C20" s="4" t="inlineStr">
        <is>
          <t>45 days</t>
        </is>
      </c>
    </row>
    <row r="21">
      <c r="A21" s="4" t="inlineStr">
        <is>
          <t>Subsequent events | Asset based revolving credit facility</t>
        </is>
      </c>
    </row>
    <row r="22">
      <c r="A22" s="3" t="inlineStr">
        <is>
          <t>Subsequent Events</t>
        </is>
      </c>
    </row>
    <row r="23">
      <c r="A23" s="4" t="inlineStr">
        <is>
          <t>Combined borrowing base availability</t>
        </is>
      </c>
      <c r="B23" s="5" t="n">
        <v>500</v>
      </c>
    </row>
    <row r="24">
      <c r="A24" s="4" t="inlineStr">
        <is>
          <t>Repayment of outstanding borrowings</t>
        </is>
      </c>
      <c r="B24" s="6" t="n">
        <v>2000</v>
      </c>
    </row>
    <row r="25">
      <c r="A25" s="4" t="inlineStr">
        <is>
          <t>Minimum Amount of Liquidity That Triggers a Dominion Period</t>
        </is>
      </c>
      <c r="C25" s="6" t="n">
        <v>10000</v>
      </c>
      <c r="G25" s="6" t="n">
        <v>15000</v>
      </c>
    </row>
    <row r="26">
      <c r="A26" s="4" t="inlineStr">
        <is>
          <t>Percent of unrestricted cash to total liquidity</t>
        </is>
      </c>
      <c r="C26" s="4" t="inlineStr">
        <is>
          <t>80.00%</t>
        </is>
      </c>
    </row>
    <row r="27">
      <c r="A27" s="4" t="inlineStr">
        <is>
          <t>Waiver period of unrestricted cash to total liquidity</t>
        </is>
      </c>
      <c r="C27" s="4" t="inlineStr">
        <is>
          <t>60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s>
  <sheetData>
    <row r="1">
      <c r="A1" s="1" t="inlineStr">
        <is>
          <t>Consolidated Statements of Operations - USD ($) shares in Thousands, $ in Thousands</t>
        </is>
      </c>
      <c r="C1" s="2" t="inlineStr">
        <is>
          <t>3 Months Ended</t>
        </is>
      </c>
    </row>
    <row r="2">
      <c r="C2" s="2" t="inlineStr">
        <is>
          <t>May 02, 2020</t>
        </is>
      </c>
      <c r="D2" s="2" t="inlineStr">
        <is>
          <t>May 04, 2019</t>
        </is>
      </c>
    </row>
    <row r="3">
      <c r="A3" s="3" t="inlineStr">
        <is>
          <t>Consolidated Statements of Operations</t>
        </is>
      </c>
    </row>
    <row r="4">
      <c r="A4" s="4" t="inlineStr">
        <is>
          <t>Net sales</t>
        </is>
      </c>
      <c r="C4" s="6" t="n">
        <v>43753</v>
      </c>
      <c r="D4" s="6" t="n">
        <v>87125</v>
      </c>
    </row>
    <row r="5">
      <c r="A5" s="4" t="inlineStr">
        <is>
          <t>Cost of goods sold and occupancy costs</t>
        </is>
      </c>
      <c r="C5" s="5" t="n">
        <v>46624</v>
      </c>
      <c r="D5" s="5" t="n">
        <v>56798</v>
      </c>
    </row>
    <row r="6">
      <c r="A6" s="4" t="inlineStr">
        <is>
          <t>Gross (loss) profit</t>
        </is>
      </c>
      <c r="C6" s="5" t="n">
        <v>-2871</v>
      </c>
      <c r="D6" s="5" t="n">
        <v>30327</v>
      </c>
    </row>
    <row r="7">
      <c r="A7" s="4" t="inlineStr">
        <is>
          <t>Selling, general and administrative expenses</t>
        </is>
      </c>
      <c r="C7" s="5" t="n">
        <v>24951</v>
      </c>
      <c r="D7" s="5" t="n">
        <v>39994</v>
      </c>
    </row>
    <row r="8">
      <c r="A8" s="4" t="inlineStr">
        <is>
          <t>Asset impairment charges</t>
        </is>
      </c>
      <c r="C8" s="5" t="n">
        <v>7472</v>
      </c>
      <c r="D8" s="5" t="n">
        <v>0</v>
      </c>
    </row>
    <row r="9">
      <c r="A9" s="4" t="inlineStr">
        <is>
          <t>Loss from operations</t>
        </is>
      </c>
      <c r="C9" s="5" t="n">
        <v>-35294</v>
      </c>
      <c r="D9" s="5" t="n">
        <v>-9667</v>
      </c>
    </row>
    <row r="10">
      <c r="A10" s="4" t="inlineStr">
        <is>
          <t>Interest expense</t>
        </is>
      </c>
      <c r="C10" s="5" t="n">
        <v>429</v>
      </c>
      <c r="D10" s="5" t="n">
        <v>173</v>
      </c>
    </row>
    <row r="11">
      <c r="A11" s="4" t="inlineStr">
        <is>
          <t>Other income</t>
        </is>
      </c>
      <c r="C11" s="5" t="n">
        <v>-59</v>
      </c>
      <c r="D11" s="5" t="n">
        <v>-113</v>
      </c>
    </row>
    <row r="12">
      <c r="A12" s="4" t="inlineStr">
        <is>
          <t>Loss before income tax (benefit) expense</t>
        </is>
      </c>
      <c r="C12" s="5" t="n">
        <v>-35664</v>
      </c>
      <c r="D12" s="5" t="n">
        <v>-9727</v>
      </c>
    </row>
    <row r="13">
      <c r="A13" s="4" t="inlineStr">
        <is>
          <t>Income tax (benefit) expense</t>
        </is>
      </c>
      <c r="C13" s="5" t="n">
        <v>-20322</v>
      </c>
      <c r="D13" s="5" t="n">
        <v>422</v>
      </c>
    </row>
    <row r="14">
      <c r="A14" s="4" t="inlineStr">
        <is>
          <t>Net loss</t>
        </is>
      </c>
      <c r="C14" s="6" t="n">
        <v>-15342</v>
      </c>
      <c r="D14" s="6" t="n">
        <v>-10149</v>
      </c>
    </row>
    <row r="15">
      <c r="A15" s="4" t="inlineStr">
        <is>
          <t>Loss per common share</t>
        </is>
      </c>
      <c r="B15" s="4" t="inlineStr">
        <is>
          <t>[1]</t>
        </is>
      </c>
      <c r="C15" s="7" t="n">
        <v>-5.25</v>
      </c>
      <c r="D15" s="7" t="n">
        <v>-3.5</v>
      </c>
    </row>
    <row r="16">
      <c r="A16" s="4" t="inlineStr">
        <is>
          <t>Weighted average basic and diluted shares</t>
        </is>
      </c>
      <c r="B16" s="4" t="inlineStr">
        <is>
          <t>[1]</t>
        </is>
      </c>
      <c r="C16" s="5" t="n">
        <v>2920</v>
      </c>
      <c r="D16" s="5" t="n">
        <v>2901</v>
      </c>
    </row>
    <row r="17"/>
    <row r="18">
      <c r="A18" s="4" t="inlineStr">
        <is>
          <t>[1]</t>
        </is>
      </c>
      <c r="B18" s="4" t="inlineStr">
        <is>
          <t>Reflects the 12-to-1 reverse stock split that became effective on July 1, 2019.  Refer to Note 1 - Summary of Significant Accounting Policies for further information.</t>
        </is>
      </c>
    </row>
  </sheetData>
  <mergeCells count="4">
    <mergeCell ref="A1:B2"/>
    <mergeCell ref="C1:D1"/>
    <mergeCell ref="A17:C17"/>
    <mergeCell ref="B18:C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13" customWidth="1" min="5" max="5"/>
    <col width="27" customWidth="1" min="6" max="6"/>
    <col width="13" customWidth="1" min="7" max="7"/>
    <col width="18" customWidth="1" min="8" max="8"/>
    <col width="24" customWidth="1" min="9" max="9"/>
    <col width="13" customWidth="1" min="10" max="10"/>
  </cols>
  <sheetData>
    <row r="1">
      <c r="A1" s="1" t="inlineStr">
        <is>
          <t>Consolidated Statement of Changes in Stockholders' Equity - USD ($) shares in Thousands, $ in Thousands</t>
        </is>
      </c>
      <c r="C1" s="2" t="inlineStr">
        <is>
          <t>Common Stock Outstanding</t>
        </is>
      </c>
      <c r="D1" s="2" t="inlineStr">
        <is>
          <t>Common Stock</t>
        </is>
      </c>
      <c r="E1" s="2" t="inlineStr">
        <is>
          <t>[1]</t>
        </is>
      </c>
      <c r="F1" s="2" t="inlineStr">
        <is>
          <t>Additional Paid-in Capital</t>
        </is>
      </c>
      <c r="G1" s="2" t="inlineStr">
        <is>
          <t>[1]</t>
        </is>
      </c>
      <c r="H1" s="2" t="inlineStr">
        <is>
          <t>Retained Earnings</t>
        </is>
      </c>
      <c r="I1" s="2" t="inlineStr">
        <is>
          <t>Treasury Stock, at cost</t>
        </is>
      </c>
      <c r="J1" s="2" t="inlineStr">
        <is>
          <t>Total</t>
        </is>
      </c>
    </row>
    <row r="2">
      <c r="A2" s="4" t="inlineStr">
        <is>
          <t>Balance at Feb. 02, 2019</t>
        </is>
      </c>
      <c r="D2" s="6" t="n">
        <v>39</v>
      </c>
      <c r="F2" s="6" t="n">
        <v>113121</v>
      </c>
      <c r="H2" s="6" t="n">
        <v>120251</v>
      </c>
      <c r="I2" s="6" t="n">
        <v>-160021</v>
      </c>
      <c r="J2" s="6" t="n">
        <v>73390</v>
      </c>
    </row>
    <row r="3">
      <c r="A3" s="4" t="inlineStr">
        <is>
          <t>Balance (in shares) at Feb. 02, 2019</t>
        </is>
      </c>
      <c r="B3" s="4" t="inlineStr">
        <is>
          <t>[1]</t>
        </is>
      </c>
      <c r="C3" s="5" t="n">
        <v>2972</v>
      </c>
    </row>
    <row r="4">
      <c r="A4" s="4" t="inlineStr">
        <is>
          <t>Cumulative effect adjustment on adoption of new accounting standard</t>
        </is>
      </c>
      <c r="D4" s="5" t="n">
        <v>0</v>
      </c>
      <c r="F4" s="5" t="n">
        <v>0</v>
      </c>
      <c r="H4" s="5" t="n">
        <v>-1825</v>
      </c>
      <c r="I4" s="5" t="n">
        <v>0</v>
      </c>
      <c r="J4" s="5" t="n">
        <v>-1825</v>
      </c>
    </row>
    <row r="5">
      <c r="A5" s="4" t="inlineStr">
        <is>
          <t>Net loss</t>
        </is>
      </c>
      <c r="D5" s="5" t="n">
        <v>0</v>
      </c>
      <c r="F5" s="5" t="n">
        <v>0</v>
      </c>
      <c r="H5" s="5" t="n">
        <v>-10149</v>
      </c>
      <c r="I5" s="5" t="n">
        <v>0</v>
      </c>
      <c r="J5" s="5" t="n">
        <v>-10149</v>
      </c>
    </row>
    <row r="6">
      <c r="A6" s="4" t="inlineStr">
        <is>
          <t>Stock-based compensation</t>
        </is>
      </c>
      <c r="D6" s="5" t="n">
        <v>0</v>
      </c>
      <c r="F6" s="5" t="n">
        <v>-271</v>
      </c>
      <c r="H6" s="5" t="n">
        <v>0</v>
      </c>
      <c r="I6" s="5" t="n">
        <v>0</v>
      </c>
      <c r="J6" s="5" t="n">
        <v>-271</v>
      </c>
    </row>
    <row r="7">
      <c r="A7" s="4" t="inlineStr">
        <is>
          <t>Restricted stocks forfeited</t>
        </is>
      </c>
      <c r="D7" s="5" t="n">
        <v>0</v>
      </c>
      <c r="F7" s="5" t="n">
        <v>0</v>
      </c>
      <c r="H7" s="5" t="n">
        <v>0</v>
      </c>
      <c r="I7" s="5" t="n">
        <v>0</v>
      </c>
      <c r="J7" s="5" t="n">
        <v>0</v>
      </c>
    </row>
    <row r="8">
      <c r="A8" s="4" t="inlineStr">
        <is>
          <t>Restricted stocks forfeited (in shares)</t>
        </is>
      </c>
      <c r="B8" s="4" t="inlineStr">
        <is>
          <t>[1]</t>
        </is>
      </c>
      <c r="C8" s="5" t="n">
        <v>-14</v>
      </c>
    </row>
    <row r="9">
      <c r="A9" s="4" t="inlineStr">
        <is>
          <t>Balance at May. 04, 2019</t>
        </is>
      </c>
      <c r="D9" s="5" t="n">
        <v>39</v>
      </c>
      <c r="F9" s="5" t="n">
        <v>112850</v>
      </c>
      <c r="H9" s="5" t="n">
        <v>108277</v>
      </c>
      <c r="I9" s="5" t="n">
        <v>-160021</v>
      </c>
      <c r="J9" s="5" t="n">
        <v>61145</v>
      </c>
    </row>
    <row r="10">
      <c r="A10" s="4" t="inlineStr">
        <is>
          <t>Balance (in shares) at May. 04, 2019</t>
        </is>
      </c>
      <c r="B10" s="4" t="inlineStr">
        <is>
          <t>[1]</t>
        </is>
      </c>
      <c r="C10" s="5" t="n">
        <v>2958</v>
      </c>
    </row>
    <row r="11">
      <c r="A11" s="4" t="inlineStr">
        <is>
          <t>Balance at Feb. 01, 2020</t>
        </is>
      </c>
      <c r="D11" s="5" t="n">
        <v>40</v>
      </c>
      <c r="F11" s="5" t="n">
        <v>113101</v>
      </c>
      <c r="H11" s="5" t="n">
        <v>93406</v>
      </c>
      <c r="I11" s="5" t="n">
        <v>-160021</v>
      </c>
      <c r="J11" s="5" t="n">
        <v>46526</v>
      </c>
    </row>
    <row r="12">
      <c r="A12" s="4" t="inlineStr">
        <is>
          <t>Balance (in shares) at Feb. 01, 2020</t>
        </is>
      </c>
      <c r="B12" s="4" t="inlineStr">
        <is>
          <t>[1]</t>
        </is>
      </c>
      <c r="C12" s="5" t="n">
        <v>3036</v>
      </c>
    </row>
    <row r="13">
      <c r="A13" s="4" t="inlineStr">
        <is>
          <t>Net loss</t>
        </is>
      </c>
      <c r="D13" s="5" t="n">
        <v>0</v>
      </c>
      <c r="F13" s="5" t="n">
        <v>0</v>
      </c>
      <c r="H13" s="5" t="n">
        <v>-15342</v>
      </c>
      <c r="I13" s="5" t="n">
        <v>0</v>
      </c>
      <c r="J13" s="5" t="n">
        <v>-15342</v>
      </c>
    </row>
    <row r="14">
      <c r="A14" s="4" t="inlineStr">
        <is>
          <t>Stock-based compensation</t>
        </is>
      </c>
      <c r="D14" s="5" t="n">
        <v>0</v>
      </c>
      <c r="F14" s="5" t="n">
        <v>211</v>
      </c>
      <c r="H14" s="5" t="n">
        <v>0</v>
      </c>
      <c r="I14" s="5" t="n">
        <v>0</v>
      </c>
      <c r="J14" s="5" t="n">
        <v>211</v>
      </c>
    </row>
    <row r="15">
      <c r="A15" s="4" t="inlineStr">
        <is>
          <t>Shares withheld related to net settlement of equity awards</t>
        </is>
      </c>
      <c r="D15" s="5" t="n">
        <v>0</v>
      </c>
      <c r="F15" s="5" t="n">
        <v>0</v>
      </c>
      <c r="H15" s="5" t="n">
        <v>0</v>
      </c>
      <c r="I15" s="5" t="n">
        <v>0</v>
      </c>
    </row>
    <row r="16">
      <c r="A16" s="4" t="inlineStr">
        <is>
          <t>Shares withheld related to net settlement of equity awards (in shares)</t>
        </is>
      </c>
      <c r="B16" s="4" t="inlineStr">
        <is>
          <t>[1]</t>
        </is>
      </c>
      <c r="C16" s="5" t="n">
        <v>-2</v>
      </c>
    </row>
    <row r="17">
      <c r="A17" s="4" t="inlineStr">
        <is>
          <t>Balance at May. 02, 2020</t>
        </is>
      </c>
      <c r="D17" s="6" t="n">
        <v>40</v>
      </c>
      <c r="F17" s="6" t="n">
        <v>113312</v>
      </c>
      <c r="H17" s="6" t="n">
        <v>78064</v>
      </c>
      <c r="I17" s="6" t="n">
        <v>-160021</v>
      </c>
      <c r="J17" s="6" t="n">
        <v>31395</v>
      </c>
    </row>
    <row r="18">
      <c r="A18" s="4" t="inlineStr">
        <is>
          <t>Balance (in shares) at May. 02, 2020</t>
        </is>
      </c>
      <c r="B18" s="4" t="inlineStr">
        <is>
          <t>[1]</t>
        </is>
      </c>
      <c r="C18" s="5" t="n">
        <v>3034</v>
      </c>
    </row>
    <row r="19"/>
    <row r="20">
      <c r="A20" s="4" t="inlineStr">
        <is>
          <t>[1]</t>
        </is>
      </c>
      <c r="B20" s="4" t="inlineStr">
        <is>
          <t>Reflects the 12-to-1 reverse stock split that became effective on July 1, 2019.  Refer to Note 1 - Summary of Significant Accounting Policies for further information.</t>
        </is>
      </c>
    </row>
  </sheetData>
  <mergeCells count="37">
    <mergeCell ref="A1:B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A19:I19"/>
    <mergeCell ref="B20:I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3" customWidth="1" min="3" max="3"/>
  </cols>
  <sheetData>
    <row r="1">
      <c r="A1" s="1" t="inlineStr">
        <is>
          <t>Consolidated Statements of Cash Flows - USD ($) $ in Thousands</t>
        </is>
      </c>
      <c r="B1" s="2" t="inlineStr">
        <is>
          <t>3 Months Ended</t>
        </is>
      </c>
    </row>
    <row r="2">
      <c r="B2" s="2" t="inlineStr">
        <is>
          <t>May 02, 2020</t>
        </is>
      </c>
      <c r="C2" s="2" t="inlineStr">
        <is>
          <t>May 04, 2019</t>
        </is>
      </c>
    </row>
    <row r="3">
      <c r="A3" s="3" t="inlineStr">
        <is>
          <t>Cash Flows Used in Operating Activities:</t>
        </is>
      </c>
    </row>
    <row r="4">
      <c r="A4" s="4" t="inlineStr">
        <is>
          <t>Net loss</t>
        </is>
      </c>
      <c r="B4" s="6" t="n">
        <v>-15342</v>
      </c>
      <c r="C4" s="6" t="n">
        <v>-10149</v>
      </c>
    </row>
    <row r="5">
      <c r="A5" s="3" t="inlineStr">
        <is>
          <t>Adjustments to reconcile net loss to net cash used in operating activities</t>
        </is>
      </c>
    </row>
    <row r="6">
      <c r="A6" s="4" t="inlineStr">
        <is>
          <t>Depreciation and amortization</t>
        </is>
      </c>
      <c r="B6" s="5" t="n">
        <v>4767</v>
      </c>
      <c r="C6" s="5" t="n">
        <v>5785</v>
      </c>
    </row>
    <row r="7">
      <c r="A7" s="4" t="inlineStr">
        <is>
          <t>Operating lease right-of-use asset amortization</t>
        </is>
      </c>
      <c r="B7" s="5" t="n">
        <v>11105</v>
      </c>
      <c r="C7" s="5" t="n">
        <v>11594</v>
      </c>
    </row>
    <row r="8">
      <c r="A8" s="4" t="inlineStr">
        <is>
          <t>Stock-based compensation expense</t>
        </is>
      </c>
      <c r="B8" s="5" t="n">
        <v>86</v>
      </c>
      <c r="C8" s="5" t="n">
        <v>-222</v>
      </c>
    </row>
    <row r="9">
      <c r="A9" s="4" t="inlineStr">
        <is>
          <t>Loss on sale of assets</t>
        </is>
      </c>
      <c r="B9" s="5" t="n">
        <v>0</v>
      </c>
      <c r="C9" s="5" t="n">
        <v>102</v>
      </c>
    </row>
    <row r="10">
      <c r="A10" s="4" t="inlineStr">
        <is>
          <t>Asset impairment charges</t>
        </is>
      </c>
      <c r="B10" s="5" t="n">
        <v>7472</v>
      </c>
      <c r="C10" s="5" t="n">
        <v>0</v>
      </c>
    </row>
    <row r="11">
      <c r="A11" s="3" t="inlineStr">
        <is>
          <t>Changes in operating assets and liabilities:</t>
        </is>
      </c>
    </row>
    <row r="12">
      <c r="A12" s="4" t="inlineStr">
        <is>
          <t>Accounts receivable</t>
        </is>
      </c>
      <c r="B12" s="5" t="n">
        <v>-10737</v>
      </c>
      <c r="C12" s="5" t="n">
        <v>8728</v>
      </c>
    </row>
    <row r="13">
      <c r="A13" s="4" t="inlineStr">
        <is>
          <t>Inventories</t>
        </is>
      </c>
      <c r="B13" s="5" t="n">
        <v>-3132</v>
      </c>
      <c r="C13" s="5" t="n">
        <v>-1723</v>
      </c>
    </row>
    <row r="14">
      <c r="A14" s="4" t="inlineStr">
        <is>
          <t>Prepaid expenses and other assets</t>
        </is>
      </c>
      <c r="B14" s="5" t="n">
        <v>-1037</v>
      </c>
      <c r="C14" s="5" t="n">
        <v>-818</v>
      </c>
    </row>
    <row r="15">
      <c r="A15" s="4" t="inlineStr">
        <is>
          <t>Accounts payable</t>
        </is>
      </c>
      <c r="B15" s="5" t="n">
        <v>9490</v>
      </c>
      <c r="C15" s="5" t="n">
        <v>-2423</v>
      </c>
    </row>
    <row r="16">
      <c r="A16" s="4" t="inlineStr">
        <is>
          <t>Accrued liabilities</t>
        </is>
      </c>
      <c r="B16" s="5" t="n">
        <v>-3670</v>
      </c>
      <c r="C16" s="5" t="n">
        <v>1957</v>
      </c>
    </row>
    <row r="17">
      <c r="A17" s="4" t="inlineStr">
        <is>
          <t>Operating lease liabilities</t>
        </is>
      </c>
      <c r="B17" s="5" t="n">
        <v>-7036</v>
      </c>
      <c r="C17" s="5" t="n">
        <v>-12856</v>
      </c>
    </row>
    <row r="18">
      <c r="A18" s="4" t="inlineStr">
        <is>
          <t>Net cash used in operating activities</t>
        </is>
      </c>
      <c r="B18" s="5" t="n">
        <v>-8034</v>
      </c>
      <c r="C18" s="5" t="n">
        <v>-25</v>
      </c>
    </row>
    <row r="19">
      <c r="A19" s="3" t="inlineStr">
        <is>
          <t>Cash Flows Used in Investing Activities:</t>
        </is>
      </c>
    </row>
    <row r="20">
      <c r="A20" s="4" t="inlineStr">
        <is>
          <t>Purchases of property and equipment</t>
        </is>
      </c>
      <c r="B20" s="5" t="n">
        <v>-481</v>
      </c>
      <c r="C20" s="5" t="n">
        <v>-2616</v>
      </c>
    </row>
    <row r="21">
      <c r="A21" s="4" t="inlineStr">
        <is>
          <t>Net cash used in investing activities</t>
        </is>
      </c>
      <c r="B21" s="5" t="n">
        <v>-481</v>
      </c>
      <c r="C21" s="5" t="n">
        <v>-2616</v>
      </c>
    </row>
    <row r="22">
      <c r="A22" s="3" t="inlineStr">
        <is>
          <t>Cash Flows Used in Financing Activities:</t>
        </is>
      </c>
    </row>
    <row r="23">
      <c r="A23" s="4" t="inlineStr">
        <is>
          <t>Proceeds from borrowings under revolving credit facility</t>
        </is>
      </c>
      <c r="B23" s="5" t="n">
        <v>5000</v>
      </c>
      <c r="C23" s="5" t="n">
        <v>5000</v>
      </c>
    </row>
    <row r="24">
      <c r="A24" s="4" t="inlineStr">
        <is>
          <t>Repayment of borrowings under the revolving credit facility</t>
        </is>
      </c>
      <c r="B24" s="5" t="n">
        <v>0</v>
      </c>
      <c r="C24" s="5" t="n">
        <v>-5000</v>
      </c>
    </row>
    <row r="25">
      <c r="A25" s="4" t="inlineStr">
        <is>
          <t>Net cash provided by financing activities</t>
        </is>
      </c>
      <c r="B25" s="5" t="n">
        <v>5000</v>
      </c>
      <c r="C25" s="5" t="n">
        <v>0</v>
      </c>
    </row>
    <row r="26">
      <c r="A26" s="4" t="inlineStr">
        <is>
          <t>Net decrease in cash and cash equivalents</t>
        </is>
      </c>
      <c r="B26" s="5" t="n">
        <v>-3515</v>
      </c>
      <c r="C26" s="5" t="n">
        <v>-2641</v>
      </c>
    </row>
    <row r="27">
      <c r="A27" s="4" t="inlineStr">
        <is>
          <t>Cash and cash equivalents, beginning of year</t>
        </is>
      </c>
      <c r="B27" s="5" t="n">
        <v>17839</v>
      </c>
      <c r="C27" s="5" t="n">
        <v>20103</v>
      </c>
    </row>
    <row r="28">
      <c r="A28" s="4" t="inlineStr">
        <is>
          <t>Cash and cash equivalents, end of period</t>
        </is>
      </c>
      <c r="B28" s="5" t="n">
        <v>14324</v>
      </c>
      <c r="C28" s="5" t="n">
        <v>17462</v>
      </c>
    </row>
    <row r="29">
      <c r="A29" s="3" t="inlineStr">
        <is>
          <t>Supplemental Disclosures of Cash Flow Information:</t>
        </is>
      </c>
    </row>
    <row r="30">
      <c r="A30" s="4" t="inlineStr">
        <is>
          <t>Cash paid (received) for income taxes</t>
        </is>
      </c>
      <c r="B30" s="5" t="n">
        <v>0</v>
      </c>
      <c r="C30" s="5" t="n">
        <v>-8669</v>
      </c>
    </row>
    <row r="31">
      <c r="A31" s="4" t="inlineStr">
        <is>
          <t>Interest paid</t>
        </is>
      </c>
      <c r="B31" s="6" t="n">
        <v>279</v>
      </c>
      <c r="C31" s="6" t="n">
        <v>1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y 02, 2020</t>
        </is>
      </c>
    </row>
    <row r="3">
      <c r="A3" s="3" t="inlineStr">
        <is>
          <t>Summary of Significant Accounting Policies</t>
        </is>
      </c>
    </row>
    <row r="4">
      <c r="A4" s="4" t="inlineStr">
        <is>
          <t>Summary of Significant Accounting Policies</t>
        </is>
      </c>
      <c r="B4" s="4" t="inlineStr">
        <is>
          <t>1. Summary of Significant Accounting Policies
Nature of Business
Francesca’s Holdings Corporation is a holding company incorporated in 2007 under the laws of the State of Delaware whose business operations are conducted through its subsidiaries. Unless the context otherwise requires, the “Company,” refers to Francesca’s Holdings Corporation and its consolidated subsidiaries. The Company operates a nationwide-chain of boutiques providing its customers with a unique, fun and personalized shopping experience. The merchandise assortment the Company offers is a diverse and balanced mix of apparel, jewelry, accessories and gifts at attractive values. The Company aims to offer a differentiated shopping experience and quality, on-trend merchandise at a compelling value, across a wide variety of geographic markets and shopping venues. At May 2, 2020, the Company operated 703 boutiques, which are located in 47 states throughout the United States and the District of Columbia, and also served its customers though www.francescas.com, its ecommerce website.
On July 1, 2019, the Company effected a 12-to-1 stock split (the “Reverse Stock Split”), reducing the number of shares of common stock outstanding on that date from 35.4 million (which excludes 1.4 million of restricted stock awards granted to members of the Company's Board of Directors prior to the Reverse Stock Split but issued after the Reverse Stock Split) to 3.1 million shares. Additionally, the number of shares of common stock subject to outstanding stock options, restricted stock awards and restricted stock units, the exercise price of outstanding stock options, and the number of shares reserved for future issuance pursuant to the Company’s equity compensation plans were adjusted proportionately in connection with the Reverse Stock Split. The number of authorized shares of common stock under the Company’s Amended and Restated Certificate of Incorporation and the par value per share of the Company’s common stock were unchanged. All historical share and per share amounts presented herein have been adjusted retrospectively to reflect these changes.
Going Concern
As previously disclosed, the COVID-19 pandemic resulted in the temporary closure of all of the Company’s 703 boutiques beginning on March 25, 2020. On April 30, 2020, the Company started to reopen its boutiques in locations where local shutdown orders have been lifted. As of July 17, 2020, a total of 674 boutiques have reopened although the majority of them are operating at reduced capacity and hours in accordance with local regulations. This reflects the re-closure of 22 boutiques in California as of the same date. In conjunction with such boutique reopenings, a significant number of furloughed corporate and boutique employees have been recalled and the base salary reductions in place for the Company’s senior leadership team were lifted. The Company plans to continue to reopen boutiques and recall furloughed employees as local mandates are lifted. All boutiques will strictly adhere to then current Centers for Disease Control and Prevention (“CDC”) recommendations and local regulations to protect the health and safety of its sales associates and customers and all reopened boutiques have adopted a mandatory mask requirement for associates and customers, irrespective of CDC and local authority guidelines. Additionally, as of July 17, 2020, there continues to be an overall disruption in the Company’s supply chain and operations as its vendors return to normal operations and the Company’s ecommerce and distribution facility are operating at reduced capacity due to social distancing measures that have been put in place. As a result, the Company’s revenues, results of operations and cash flows continue to be materially adversely impacted which raises substantial doubt about the Company’s ability to continue as a going concern.
Management continues to take aggressive and prudent actions to drive sales and monetize existing inventory, reduce expenses and manage cash flows, including making limited payments of accounts payables, deferred rent payments for the Company’s leased locations for the months April, May and June 2020 and limiting new inventory purchases to preserve cash on hand. The Company made payments on its past due payables making its merchandise and non-merchandise vendor accounts payable substantially current as of July 17, 2020 and resumed payment of its lease obligations for all its locations for July 2020. Additionally, subsequent to May 2, 2020, the Company repaid $2.0 million of its outstanding borrowings under the Amended ABL Credit Agreement (defined in Note 7, Credit Facilities) bringing the combined outstanding borrowings to $12.1 million, net of $0.9 million debt issuance costs, and $0.5 million in combined borrowing base availability under its Credit Facilities as of July 17, 2020. The Company also expects to receive an income tax refund of $10.7 million related to certain provisions under the Corona Aid, Relief and Economic Security Act (“CARES Act”). This refund is required to be used to repay any then outstanding borrowings under the Company’s Amended ABL Credit Agreement in accordance with the certain letter agreement entered into between the Company and the Amended ABL Credit Agreement lenders on May 1, 2020. See Note 6, Income Taxes, Note 7, Credit Facilities, and Note 10, Subsequent Events, for additional information.
The Company could experience other potential impacts as a result of the COVID-19 pandemic, including, but not limited to, charges from potential adjustments to the carrying amount of its inventory and long-lived asset impairment charges. Actual results may differ materially from the Company’s current estimates as the scope of the COVID-19 pandemic evolves, depending largely, though not exclusively, on the duration of the disruption to its business.
The Company’s unaudited consolidated financial statement as of May 2, 2020 were prepared on a going concern basis, which contemplates the realization of assets and the settlement of liabilities and commitments in the normal course of business.
Basis of Presentation
The accompanying unaudited consolidated financial statements have been prepared in accordance with generally accepted accounting principles in the United States of America (“GAAP”) for interim financial statements and are in the form prescribed by the Securities and Exchange Commission (“SEC”). Accordingly, they do not include all of the information and footnotes required by GAAP for complete financial statements. In the opinion of management, these unaudited financial statements include all adjustments, consisting of normal recurring adjustments, considered necessary for a fair presentation of the Company’s financial position, results of operations, changes in equity, and cash flows at the dates and for the periods presented. The financial information as of February 1, 2020 was derived from the Company’s audited consolidated financial statements and notes thereto as of and for the fiscal year ended February 1, 2020 included in the Company’s Annual Report on Form 10-K filed with the SEC on May 1, 2020.
These unaudited interim consolidated financial statements should be read in conjunction with the Company’s audited consolidated financial statements and related notes as of and for the fiscal year ended February 1, 2020 included in the Company’s Annual Report on Form 10-K.
Due to seasonal variations in the Company’s business, interim results are not necessarily indicative of results that may be expected for any other interim period or for a full year.
Principles of Consolidation
The accompanying unaudited consolidated financial statements include the accounts of the Company and all its subsidiaries. All intercompany balances and transactions have been eliminated in consolidation.
Fiscal Year
The Company maintains its accounts on a 52- or 53-week year ending on the Saturday closest to January 31st. Fiscal years 2020 and 2019 each include 52 weeks of operations. The fiscal quarters ended May 2,
Management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net of estimated sales returns, and expenses during the reporting periods. Actual results could differ materially from those estimates.
Reclassification
The non-cash amortization of operating lease right-of-use (“ROU”) assets of $11.6 million in the thirteen weeks ended May 4, 2019 has been presented separately in the statement of cash flows to conform to the current period presentation. This reclassification does not materially impact the consolidated financial statements for the prior period presented.
New Accounting Pronouncements
Recently Adopted Accounting Pronouncements
In August 2018, the FASB issued ASU 2018-15, “Intangibles-Goodwill and Other-Internal-Use-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The Company adopted the provisions of this guidance on February 2, 2020 and such adoption did not have a material impact on its consolidated financial statements.
Recent Accounting Pronouncements Not Yet Adopted
In December 2019, the Financial Accounting Standards Board (“FASB”) issued Accounting Standards Update (“ASU”) 2019-12, “Simplifying the Accounting for Income Taxes.” The ASU intends to enhance and simplify aspects of the income tax accounting guidance in ASC 740, “Income Taxes” as part of the FASB's simplification initiative. This guidance is effective for fiscal years and interim periods within those years beginning after December 15, 2020 with early adoption permitted. The Company is currently evaluating the impact this guidance may have on its consolidated financial statements.
In June 2016, the FASB issued ASU 2016-13, “Financial Instruments-Credit Losses (Topic 326): Measurement of Credit Losses on Financial Instruments.” ASU 2016-13 changes the methodology for measuring credit losses on financial instruments and timing of when such losses are recorded. Since the original issuance of ASU 2016-13, the FASB has issued several amendments and updates to this guidance. This new guidance is effective for public companies, except for smaller reporting companies, for fiscal years beginning after December 15, 2019, and interim periods within those fiscal years. For smaller reporting companies, such as the Company, this new guidance will be effective for fiscal year beginning after December 15, 2022, and interim periods within those fiscal year. Early adoption is permitted. The guidance is to be adopted using the modified retrospective approach. The Company does not expect the adoption of this guidance to have a material impact on it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y 02, 2020</t>
        </is>
      </c>
    </row>
    <row r="3">
      <c r="A3" s="3" t="inlineStr">
        <is>
          <t>Revenues</t>
        </is>
      </c>
    </row>
    <row r="4">
      <c r="A4" s="4" t="inlineStr">
        <is>
          <t>Revenues</t>
        </is>
      </c>
      <c r="B4" s="4" t="inlineStr">
        <is>
          <t>2. Revenues
The Company disaggregates net sales into the following major merchandise departments.
Thirteen Weeks Ended
May 2, 2020
May 4, 2019
(in thousands)
Apparel
$
22,084
$
41,824
Jewelry
10,690
23,878
Accessories
6,651
13,640
Gifts
3,731
7,843
Others (1)
597
(60)
$
43,753
$
87,125
(1)
Includes gift card breakage income, shipping revenue and change in return reserve.
Contract liability
The Company recognizes a contract liability related to its gift cards. The Company accounts for the sale of gift cards as a liability at the time a gift card is sold. The liability is relieved and revenue is recognized upon redemption of the gift card. The Company’s gift cards do not have an expiration date. Income from gift card breakage is estimated based on historical redemption patterns and recognized over the historical redemption period. Liability for unredeemed gift cards totaled $3.6 million, $4.1 million and $4.7 million as of May 2, 2020, February 1, 2020 and May 4, 2019, respectively. Unredeemed gift cards at the end of the prior fiscal year recognized in revenues during the thirteen weeks ended May 2, 2020 and May 4, 2019 totaled $0.9 million and $1.8 million,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y 02, 2020</t>
        </is>
      </c>
    </row>
    <row r="3">
      <c r="A3" s="3" t="inlineStr">
        <is>
          <t>Loss Per Share</t>
        </is>
      </c>
    </row>
    <row r="4">
      <c r="A4" s="4" t="inlineStr">
        <is>
          <t>Loss Per Share</t>
        </is>
      </c>
      <c r="B4" s="4" t="inlineStr">
        <is>
          <t xml:space="preserve">3. Loss Per Share
Loss per common share amounts are calculated using the weighted-average number of common shares outstanding for the period. Diluted loss per common share amounts are calculated using the weighted-average number of common shares outstanding for the period and include the dilutive impact of restricted stock and stock option grants using the treasury stock method. The following table summarizes the potential dilution that could occur if stock options to acquire common stock were exercised or if the restricted stock grants were fully vested and reconciles the weighted-average common shares outstanding used in the computation of basic and diluted loss per share.
Thirteen Weeks Ended
May 2, 2020
May 4, 2019
(in thousands, except per share data)
Numerator:
Net loss
$
(15,342)
$
(10,149)
Denominator:
Weighted-average common shares outstanding - basic (1)
2,920
2,901
Restricted stocks and stock options (1)
—
—
Weighted-average common shares outstanding - diluted (1)
2,920
2,901
Loss per common share (1)
$
(5.25)
$
(3.50)
(1)
Reflects the 12-to-1 reverse stock split that became effective on July 1, 2019. Refer to Note 1, Summary of Significant Accounting Policies, for further information.
Potentially issuable shares under the Company’s stock-based compensation plans which amounted to 0.3 million and 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8T16:24:49Z</dcterms:created>
  <dcterms:modified xmlns:dcterms="http://purl.org/dc/terms/" xmlns:xsi="http://www.w3.org/2001/XMLSchema-instance" xsi:type="dcterms:W3CDTF">2020-07-28T16:24:49Z</dcterms:modified>
</cp:coreProperties>
</file>